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S3"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INTERIM CONSOLIDATED STATEMENT7" sheetId="7" state="visible" r:id="rId7"/>
    <sheet xmlns:r="http://schemas.openxmlformats.org/officeDocument/2006/relationships" name="INTERIM CONSOLIDATED STATEMENT "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Derivative Financial Instrument" sheetId="12" state="visible" r:id="rId12"/>
    <sheet xmlns:r="http://schemas.openxmlformats.org/officeDocument/2006/relationships" name="Common Stock" sheetId="13" state="visible" r:id="rId13"/>
    <sheet xmlns:r="http://schemas.openxmlformats.org/officeDocument/2006/relationships" name="Segmented Information"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Earnings (loss) per common shar" sheetId="17" state="visible" r:id="rId17"/>
    <sheet xmlns:r="http://schemas.openxmlformats.org/officeDocument/2006/relationships" name="Summary of Significant Accounti" sheetId="18" state="visible" r:id="rId18"/>
    <sheet xmlns:r="http://schemas.openxmlformats.org/officeDocument/2006/relationships" name="Significant Accounting Polici19" sheetId="19" state="visible" r:id="rId19"/>
    <sheet xmlns:r="http://schemas.openxmlformats.org/officeDocument/2006/relationships" name="Derivative Financial Instrume20" sheetId="20" state="visible" r:id="rId20"/>
    <sheet xmlns:r="http://schemas.openxmlformats.org/officeDocument/2006/relationships" name="Common Stock (Tables)" sheetId="21" state="visible" r:id="rId21"/>
    <sheet xmlns:r="http://schemas.openxmlformats.org/officeDocument/2006/relationships" name="Segmented Information (Tables)" sheetId="22" state="visible" r:id="rId22"/>
    <sheet xmlns:r="http://schemas.openxmlformats.org/officeDocument/2006/relationships" name="Commitments (Tables)" sheetId="23" state="visible" r:id="rId23"/>
    <sheet xmlns:r="http://schemas.openxmlformats.org/officeDocument/2006/relationships" name="Earnings (loss) per common sh24" sheetId="24" state="visible" r:id="rId24"/>
    <sheet xmlns:r="http://schemas.openxmlformats.org/officeDocument/2006/relationships" name="Significant Accounting Polici25" sheetId="25" state="visible" r:id="rId25"/>
    <sheet xmlns:r="http://schemas.openxmlformats.org/officeDocument/2006/relationships" name="Related Party Transactions (Nar" sheetId="26" state="visible" r:id="rId26"/>
    <sheet xmlns:r="http://schemas.openxmlformats.org/officeDocument/2006/relationships" name="Derivative Financial Instrume27" sheetId="27" state="visible" r:id="rId27"/>
    <sheet xmlns:r="http://schemas.openxmlformats.org/officeDocument/2006/relationships" name="Common Stock (Narrative) (Detai" sheetId="28" state="visible" r:id="rId28"/>
    <sheet xmlns:r="http://schemas.openxmlformats.org/officeDocument/2006/relationships" name="Segmented Information (Narrativ" sheetId="29" state="visible" r:id="rId29"/>
    <sheet xmlns:r="http://schemas.openxmlformats.org/officeDocument/2006/relationships" name="Earnings (loss) per common sh30" sheetId="30" state="visible" r:id="rId30"/>
    <sheet xmlns:r="http://schemas.openxmlformats.org/officeDocument/2006/relationships" name="Schedule of Accounts, Notes, Lo" sheetId="31" state="visible" r:id="rId31"/>
    <sheet xmlns:r="http://schemas.openxmlformats.org/officeDocument/2006/relationships" name="Fair Value, Assets Measured on " sheetId="32" state="visible" r:id="rId32"/>
    <sheet xmlns:r="http://schemas.openxmlformats.org/officeDocument/2006/relationships" name="Fair Value, Liabilities Measure" sheetId="33" state="visible" r:id="rId33"/>
    <sheet xmlns:r="http://schemas.openxmlformats.org/officeDocument/2006/relationships" name="Schedule of Share-based Payment" sheetId="34" state="visible" r:id="rId34"/>
    <sheet xmlns:r="http://schemas.openxmlformats.org/officeDocument/2006/relationships" name="Schedule of Share-based Compens" sheetId="35" state="visible" r:id="rId35"/>
    <sheet xmlns:r="http://schemas.openxmlformats.org/officeDocument/2006/relationships" name="Disclosure of Share-based Compe" sheetId="36" state="visible" r:id="rId36"/>
    <sheet xmlns:r="http://schemas.openxmlformats.org/officeDocument/2006/relationships" name="Schedule of Nonvested Performan" sheetId="37" state="visible" r:id="rId37"/>
    <sheet xmlns:r="http://schemas.openxmlformats.org/officeDocument/2006/relationships" name="Schedule of Employee and Non-Em" sheetId="38" state="visible" r:id="rId38"/>
    <sheet xmlns:r="http://schemas.openxmlformats.org/officeDocument/2006/relationships" name="Schedule of Stockholders' Equit" sheetId="39" state="visible" r:id="rId39"/>
    <sheet xmlns:r="http://schemas.openxmlformats.org/officeDocument/2006/relationships" name="Schedule of Stockholders Equity" sheetId="40" state="visible" r:id="rId40"/>
    <sheet xmlns:r="http://schemas.openxmlformats.org/officeDocument/2006/relationships" name="Schedule of Stockholders Equi41" sheetId="41" state="visible" r:id="rId41"/>
    <sheet xmlns:r="http://schemas.openxmlformats.org/officeDocument/2006/relationships" name="Schedule of Allocation of Share" sheetId="42" state="visible" r:id="rId42"/>
    <sheet xmlns:r="http://schemas.openxmlformats.org/officeDocument/2006/relationships" name="Schedule of Revenue from Extern" sheetId="43" state="visible" r:id="rId43"/>
    <sheet xmlns:r="http://schemas.openxmlformats.org/officeDocument/2006/relationships" name="Schedule of Long Lived Assets b" sheetId="44" state="visible" r:id="rId44"/>
    <sheet xmlns:r="http://schemas.openxmlformats.org/officeDocument/2006/relationships" name="Schedule of Revenue by Major Cu" sheetId="45" state="visible" r:id="rId45"/>
    <sheet xmlns:r="http://schemas.openxmlformats.org/officeDocument/2006/relationships" name="Schedule of Agreements by Year " sheetId="46" state="visible" r:id="rId46"/>
    <sheet xmlns:r="http://schemas.openxmlformats.org/officeDocument/2006/relationships" name="Schedule of Earnings Per Share," sheetId="47" state="visible" r:id="rId47"/>
  </sheets>
  <definedNames/>
  <calcPr calcId="124519" fullCalcOnLoad="1"/>
</workbook>
</file>

<file path=xl/sharedStrings.xml><?xml version="1.0" encoding="utf-8"?>
<sst xmlns="http://schemas.openxmlformats.org/spreadsheetml/2006/main" uniqueCount="571">
  <si>
    <t>Document and Entity Information - shares</t>
  </si>
  <si>
    <t>6 Months Ended</t>
  </si>
  <si>
    <t>Oct. 31, 2016</t>
  </si>
  <si>
    <t>Dec. 13, 2016</t>
  </si>
  <si>
    <t>Document Type</t>
  </si>
  <si>
    <t>10-Q</t>
  </si>
  <si>
    <t>Amendment Flag</t>
  </si>
  <si>
    <t>false</t>
  </si>
  <si>
    <t>Document Period End Date</t>
  </si>
  <si>
    <t>Oct. 31,
		2016</t>
  </si>
  <si>
    <t>Trading Symbol</t>
  </si>
  <si>
    <t>cpah</t>
  </si>
  <si>
    <t>Entity Registrant Name</t>
  </si>
  <si>
    <t>COUNTERPATH CORP</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INTERIM CONSOLIDATED BALANCE SHEETS - USD ($)</t>
  </si>
  <si>
    <t>Apr. 30, 2016</t>
  </si>
  <si>
    <t>Current assets:</t>
  </si>
  <si>
    <t>Cash and cash equivalents</t>
  </si>
  <si>
    <t>Accounts receivable (net of allowance for doubtful accounts of $370,569 and $547,173, respectively)</t>
  </si>
  <si>
    <t>Prepaid expenses and deposits</t>
  </si>
  <si>
    <t>Total current assets</t>
  </si>
  <si>
    <t>Deposits</t>
  </si>
  <si>
    <t>Equipment</t>
  </si>
  <si>
    <t>Goodwill</t>
  </si>
  <si>
    <t>Other assets</t>
  </si>
  <si>
    <t>Total Assets</t>
  </si>
  <si>
    <t>Current liabilities:</t>
  </si>
  <si>
    <t>Accounts payable and accrued liabilities</t>
  </si>
  <si>
    <t>Accrued warranty</t>
  </si>
  <si>
    <t>Customer deposits</t>
  </si>
  <si>
    <t>Unearned revenue</t>
  </si>
  <si>
    <t>Total current liabilities</t>
  </si>
  <si>
    <t>Deferred lease inducements</t>
  </si>
  <si>
    <t>Unrecognized tax benefit</t>
  </si>
  <si>
    <t>Total liabilities</t>
  </si>
  <si>
    <t>Stockholders' equity - :</t>
  </si>
  <si>
    <t>Preferred stock, $0.001 par value Authorized: 100,000,000 Issued and outstanding: October 31, 2016 - nil; April 30, 2016 - nil</t>
  </si>
  <si>
    <t>Common stock, $0.001 par value - Authorized: 10,000,000 Issued and outstanding: October 31, 2016 - 4,553,548; April 30, 2016 - 4,542,348</t>
  </si>
  <si>
    <t>Treasury stock</t>
  </si>
  <si>
    <t>Additional paid-in capital</t>
  </si>
  <si>
    <t>Accumulated deficit</t>
  </si>
  <si>
    <t>Accumulated other comprehensive loss - currency translation adjustment</t>
  </si>
  <si>
    <t>Total stockholders' equity</t>
  </si>
  <si>
    <t>Liabilities and Stockholders' Equity</t>
  </si>
  <si>
    <t>INTERIM CONSOLIDATED BALANCE SHEETS (Parenthetical) - USD ($)</t>
  </si>
  <si>
    <t>Allowance for Doubtful Accounts Receivable, Current</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INTERIM CONSOLIDATED STATEMENTS OF OPERATIONS - USD ($)</t>
  </si>
  <si>
    <t>3 Months Ended</t>
  </si>
  <si>
    <t>Oct. 31, 2015</t>
  </si>
  <si>
    <t>Revenue - :</t>
  </si>
  <si>
    <t>Software</t>
  </si>
  <si>
    <t>Subscription, support and maintenance</t>
  </si>
  <si>
    <t>Professional services and other</t>
  </si>
  <si>
    <t>Total revenue</t>
  </si>
  <si>
    <t>Operating expenses:</t>
  </si>
  <si>
    <t>Cost of sales (includes depreciation of $3,390 (2015 - $3,612))</t>
  </si>
  <si>
    <t>Sales and marketing</t>
  </si>
  <si>
    <t>Research and development</t>
  </si>
  <si>
    <t>General and administrative</t>
  </si>
  <si>
    <t>Total operating expenses</t>
  </si>
  <si>
    <t>Loss from operations</t>
  </si>
  <si>
    <t>Interest and other income (expense), net:</t>
  </si>
  <si>
    <t>Interest and other income</t>
  </si>
  <si>
    <t>Interest expense</t>
  </si>
  <si>
    <t>Fair value adjustment on derivative instruments</t>
  </si>
  <si>
    <t>Foreign exchange gain</t>
  </si>
  <si>
    <t>Net loss for the period</t>
  </si>
  <si>
    <t>Net loss per share:</t>
  </si>
  <si>
    <t>Basic and diluted</t>
  </si>
  <si>
    <t>Weighted average common shares outstanding:</t>
  </si>
  <si>
    <t>INTERIM CONSOLIDATED STATEMENTS OF OPERATIONS (Parenthetical) - USD ($)</t>
  </si>
  <si>
    <t>Depreciation</t>
  </si>
  <si>
    <t>INTERIM CONSOLIDATED STATEMENTS OF COMPREHENSIVE LOSS - USD ($)</t>
  </si>
  <si>
    <t>Other comprehensive loss:</t>
  </si>
  <si>
    <t>Foreign currency translation adjustments</t>
  </si>
  <si>
    <t>Comprehensive loss</t>
  </si>
  <si>
    <t>INTERIM CONSOLIDATED STATEMENTS OF CASH FLOWS - USD ($)</t>
  </si>
  <si>
    <t>Cash flows from operating activities:</t>
  </si>
  <si>
    <t>Adjustments to reconcile net loss to net cash used in operating activities:</t>
  </si>
  <si>
    <t>Depreciation and amortization</t>
  </si>
  <si>
    <t>Stock-based compensation</t>
  </si>
  <si>
    <t>Issuance of common stock for services</t>
  </si>
  <si>
    <t>Changes in assets and liabilities:</t>
  </si>
  <si>
    <t>Accounts receivable</t>
  </si>
  <si>
    <t>Net cash provided by (used in) operating activities</t>
  </si>
  <si>
    <t>Cash flows from investing activities:</t>
  </si>
  <si>
    <t>Purchase of equipment</t>
  </si>
  <si>
    <t>Purchase of other assets</t>
  </si>
  <si>
    <t>Net cash used in investing activities</t>
  </si>
  <si>
    <t>Cash flows from financing activities:</t>
  </si>
  <si>
    <t>Common stock issued</t>
  </si>
  <si>
    <t>Common stock repurchased</t>
  </si>
  <si>
    <t>Net cash provided by (used in) financing activities</t>
  </si>
  <si>
    <t>Foreign exchange effect on cash</t>
  </si>
  <si>
    <t>Net increase (decrease) in cash</t>
  </si>
  <si>
    <t>Cash, beginning of the period</t>
  </si>
  <si>
    <t>Cash, end of the period</t>
  </si>
  <si>
    <t>Supplemental disclosure of cash flow information Cash paid for:</t>
  </si>
  <si>
    <t>Interest</t>
  </si>
  <si>
    <t>Income taxes paid</t>
  </si>
  <si>
    <t>INTERIM CONSOLIDATED STATEMENT OF CHANGES IN STOCKHOLDERS EQUITY - 6 months ended Oct. 31, 2016 - USD ($)</t>
  </si>
  <si>
    <t>Common Shares [Member]</t>
  </si>
  <si>
    <t>Treasury Shares [Member]</t>
  </si>
  <si>
    <t>Additional Paid-in Capital [Member]</t>
  </si>
  <si>
    <t>Accumulated Deficit [Member]</t>
  </si>
  <si>
    <t>Accumulated Other Comprehensive Income (Loss) [Member]</t>
  </si>
  <si>
    <t>Total</t>
  </si>
  <si>
    <t>Beginning Balance at Apr. 30, 2016</t>
  </si>
  <si>
    <t>Beginning Balance (Shares) at Apr. 30, 2016</t>
  </si>
  <si>
    <t>Share repurchase plan</t>
  </si>
  <si>
    <t>Share repurchase plan (Shares)</t>
  </si>
  <si>
    <t>Cancellation of shares</t>
  </si>
  <si>
    <t>Cancellation of shares (Shares)</t>
  </si>
  <si>
    <t>Issuance of common stock for services (Shares)</t>
  </si>
  <si>
    <t>Foreign currency translation adjustment</t>
  </si>
  <si>
    <t>Ending Balance at Oct. 31, 2016</t>
  </si>
  <si>
    <t>Ending Balance (Shares) at Oct. 31, 2016</t>
  </si>
  <si>
    <t>Nature of Operations</t>
  </si>
  <si>
    <t>Nature of Operations [Text Block]</t>
  </si>
  <si>
    <t>Note 1
Nature of Operations
CounterPath Corporation (the “Company”) was incorporated in the State of Nevada on April 18, 2003. The shares of the Company’s common stock are listed for trading on the NASDAQ Capital Market in the United States of America and on the Toronto Stock Exchange in Canada.
The Company focuses on the design, development, marketing and sales of software applications and related services, such as pre and post sales technical support and customization services, that enable enterprises and telecommunication service providers to deliver Unified Communications (UC) services, including voice, video, messaging and collaboration functionality, over their Internet Protocol, or IP, based networks. The Company’s products are sold either directly or through channel partners, to small, medium and large businesses (“enterprises”) and telecom service providers, in North America, and in Europe, Middle East, Africa (“collectively EMEA”), Asia Pacific and Latin America.</t>
  </si>
  <si>
    <t>Significant Accounting Policies</t>
  </si>
  <si>
    <t>Significant Accounting Policies [Text Block]</t>
  </si>
  <si>
    <t>Note 2
Significant Accounting Policies
These interim consolidated financial statements have been prepared in accordance with generally accepted accounting principles in the United States of America and are stated in U.S. dollars except where otherwise disclosed. Because a precise determination of many assets and liabilities is dependent upon future events, the preparation of financial statements for the period necessarily involves the use of estimates, which have been made using careful judgment. Actual results may vary from these estimates.
These interim consolidated financial statements have been prepared on a going concern basis, which implies the Company will continue to realize its assets and discharge its liabilities and commitments in the normal course of business. In the current period, service revenue was separated into two categories, professional and other services and subscription, support and maintenance revenue. The comparative period has been adjusted to conform to the current period’s presentation (Note 2(g)).
a)
Basis of Presentation
These interim consolidated financial statements include the accounts of the Company and its wholly-owned subsidiaries, CounterPath Technologies Inc. (“CounterPath Technologies”), a company existing under the laws of the province of British Columbia, Canada, and BridgePort Networks, Inc. (“BridgePort”), incorporated under the laws of the state of Delaware. All inter- company transactions and balances have been eliminated.
b)
Interim Reporting
The information presented in the accompanying interim consolidated financial statements is without audit pursuant to the rules and regulations of the Securities and Exchange Commission. Certain information and footnote disclosures normally included in the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which are, in the opinion of management, necessary to present fairly the financial position, results of operations and cash flows for the interim periods presented in accordance with generally accepted accounting principles in the United States of America. Except where noted, these interim financial statements follow the same accounting policies and methods of their application as the Company’s April 30, 2016 annual audited consolidated financial statements. All adjustments are of a normal recurring nature. It is suggested that these interim financial statements be read in conjunction with the Company’s April 30, 2016 annual audited consolidated financial statements.
Operating results for the six months ended October 31, 2016 are not necessarily indicative of the results that can be expected for the year ending April 30, 2017.
c)
New Accounting Pronouncements
In May 2014, FASB issued ASU 2014-09,
Revenue From Contracts With Customers
In March 2016, the FASB issued ASU 2016-08, Revenue from Contracts with Customers: Principal versus Agent Considerations (Reporting Revenue Gross versus Net), which clarifies the guidance in the new revenue standard on assessing whether an entity is a principal or an agent in a revenue transaction. This conclusion impacts whether an entity reports revenue on a gross or net basis. We are currently evaluating the impact of this standard on our Consolidated Financial Statements and related disclosures.
In April 2016, the FASB issuedASU 2016-10, Revenue from Contracts with Customers: Identifying Performance Obligations and Licensing, which clarifies the guidance in the new revenue standard regarding an entity’s identification of its performance obligations in a contract, as well as an entity’s evaluation of the nature of its promise to grant a license of intellectual property and whether or not that revenue is recognized over time or at a point in time. We are currently evaluating the impact of this standard on our Consolidated Financial Statements and related disclosures.
In May 2016, the FASB issuedASU 2016-11, Revenue Recognition: Customer Payments and Incentives, which clarifies the guidance in recognizing costs for consideration given by a vendor to a customer as a component of cost of sales. We are currently evaluating the impact of this standard on our Consolidated Financial Statements and related disclosures.
In May 2016, the FASB issued ASU 2016-12, Revenue from Contracts with Customers: Narrow- Scope Improvements and Practical Expedients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se amendments have the same effective date as the new revenue standard. While we are currently evaluating the method of adoption and the impact of the new revenue standard, as amended, on our Consolidated Financial Statements and related disclosures, we believe the adoption of the new standard may have a significant impact on the accounting for certain transactions with multiple elements or “bundled” arrangements because the requirement to have VSOE for undelivered elements under current accounting standards is eliminated under the new standard. Accordingly, we may be required to recognize as revenue a portion of the sales price upon delivery of the software, as compared to the current requirement of recognizing the entire sales price ratably over an estimated offering period. We continue to evaluate the impact of the new revenue standard on our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We are evaluating the impact of this amendment on our consolidated financial statements and related disclosures.
In August 2014, FASB issued ASU 2014-15,
Prese ntation of Financial Statements – Going Concern
In February 2016, FASB issued ASU 2016-02,
Leases
d)
Derivative Instruments
The Company accounts for derivative instruments, consisting of foreign currency forward contracts, pursuant to the provisions of ASC 815, Derivatives and Hedging (“ASC 815”).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The Company also routinely enters into foreign currency forward contracts, not designated as hedging instruments, to protect the Company from fluctuations in exchange rates. Gains or losses arising out of marked to market fair value valuation of forward contracts, not designated as hedges, are recognized in net income (see Note 4).
The Company records foreign currency forward contracts on its Consolidated Balance Sheets as derivative instruments assets or liabilities depending on whether the net fair value of such contracts is a net asset or net liability, respectively (see Note 4 “Derivative Financial Instruments and Risk Management,” of the Notes to the Consolidated Financial Statements). The Company did not enter any foreign currency derivatives designated as cash flow hedges in the three and six months ended October 31, 2016.
e)
Goodwill
Goodwill represents the excess purchase price over the estimated fair value of net assets acquired as of the acquisition date. ASC Topic 350 (“ASC 350”)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Management has determined that the Company currently has a single reporting unit which is CounterPath Corporation. If the recorded value of the assets, including goodwill, and liabilities (“net book value”) of the reporting unit exceeds its fair value, an impairment loss may be required.
Goodwill of $6,339,717
(CDN$6,704,947) and $2,083,960
(CDN$2,083,752) was initially recorded as the Company was deemed to be the acquirer of NewHeights Software Corporation (“NewHeights”) on August 2, 2007 and FirstHand Technologies Inc. (“FirstHand”) on February 1, 2008, respectively. Translated to U.S. dollars using the period end rate, the goodwill balance at October 31, 2016 was $5,002,423
(CDN$6,704,947) (April 30, 2016 - $5,341,481) in respect of NewHeights and $1,554,392
(CDN$2,083,414) (April 30, 2016 - $1,659,747) in respect of FirstHand. Management will perform its annual impairment test in its fiscal fourth quarter. No impairment charges were recorded for the six months ended October 31, 2016 and 2015.
f)
Accounts Receivable and Allowance for Doubtful Accounts
Accounts receivable are presented net of an allowance for doubtful accounts.
October 31,
April 30,
2016
2016
Balance of allowance for doubtful accounts, beginning of period/year $
547,173
$
294,719
Bad debt provision
223,396
612,769
Write-off of receivables
(400,000
)
(360,315
)
Balance of allowance for doubtful accounts, end of period/year $
370,569
$
547,173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g)
Revenue Recognition
The Company’s revenue is generated from the sale of software license, subscription fees related to the cloud offering, support and maintenance services and professional services. The Company recognizes revenue in accordance with ASC 985-605 “Software Revenue Recognition”.
Software license revenue is recognized for sales of perpetual licenses.
Subscription, support and maintenance revenue is generated from recurring fees purchased through the Company’s cloud based offerings, where the customer has no right to take possession of the underlying software at any time.
Professional and other services includes software customization, implementation, training, and dedicated engineering which are recognized as the related service has been performed.
h)
Earnings Per Share
The Company computes net loss per share in accordance with ASC Topics 260 and ASC 260-10. ASC Topics 260 requires presentation of both basic and diluted earnings per share (“EPS”) on the face of the consolidated statement of operations. Basic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period is used in determining the number of shares assumed to be purchased from the exercise of stock options or warrants. For the six months ended October 31, 2016 and 2015, common share equivalents, consisting of common shares issuable, on exercise or settlement, as applicable, of options, warrants and deferred share units (“DSUs”) of
923,102
and
840,854, respectively, were not included in the computation of diluted EPS because the effect was anti-dilutive.</t>
  </si>
  <si>
    <t>Related Party Transactions</t>
  </si>
  <si>
    <t>Related Party Transactions [Text Block]</t>
  </si>
  <si>
    <t>Note 3
Related Party Transactions
During the three and six months ended October 31, 2016, the Company through its wholly owned subsidiary, CounterPath Technologies, paid $19,271
and $38,541
(2015 - $19,746
and $39,493) to Kanata Research Park Corporation (“KRP”) for leased office space. KRP is controlled by the Chairman of the Company.
On November 21, 2013, the Company, through its wholly owned subsidiary, CounterPath Technologies, entered into an agreement with
8007004
(Canada) Inc. (“8007004”) to lease office space. 8007004 is controlled by a member of the board of directors of the Company. CounterPath Technologies, paid $7,520
and $14,878
(2015 - $nil
and $nil) for the three and six months ended October 31, 2016.
On July 31, 2015, the Company sold products and services to Magor Corporation for consideration of $134,250. Magor Corporation’s chairman of the board is also Chairman of the Company.
The above transactions are in the normal course of operations and are recorded at amounts established and agreed to between the related parties.</t>
  </si>
  <si>
    <t>Derivative Financial Instruments and Risk Management</t>
  </si>
  <si>
    <t>Derivative Financial Instruments and Risk Management [Text Block]</t>
  </si>
  <si>
    <t>Note 4
Derivative Financial Instruments and Risk Management
In the normal course of business, the Company is exposed to fluctuations in the exchange rates associated with foreign currencies. The Company’s primary objective for holding derivative financial instruments is to manage foreign currency exchange rate risk.
Foreign Currency Exchange Rate Risk
A majority of the Company’s revenue activities are transacted in U.S. dollars. However, the Company is exposed to foreign currency exchange rate risk inherent in conducting business globally in numerous currencies, of which the most significant to the Company’s operations for the three and six months ended October 31, 2016 is the Canadian dollar as a majority of the Company’s expenses are in Canadian dollars. The Company’s foreign currency risk management program includes foreign currency derivatives with cash flow hedge accounting designation that utilizes foreign currency forward contracts to hedge exposures to the variability in the U.S. dollar equivalent of anticipated non-U.S. dollar-denominated cash flows. During the three and six months ended October 31, 2016 and 2015, the Company did not enter into any cash flow hedges.
The Company also routinely enters into foreign currency forward contracts, not designated as hedging instruments, to protect it from fluctuations in exchange rates. During the three and six months ended October 31, 2016, the Company had not entered into any foreign currency forward contracts. On June 7, 2015, the Company entered into a $1,000,000
notional value foreign currency forward contract that matured on August 20, 2015. A loss of $nil
(2015 - $8,075
and $47,690) was recognized during the three and six month period.
Fair Value Measurement
When available, the Company uses quoted market prices to determine fair value, and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the Company) will not be fulfilled. For financial assets traded in an active market (Level 1), the non–performance risk is included in the market price. For certain other financial assets and liabilities (Level 2 and 3), the Company’s fair value calculations have been adjusted accordingly.
The following table presents the Company’s assets and liabilities that are measured at fair value on a recurring basis as of October 31, 2016 and April 30, 2016.
Carrying
Fair Value
As at October 31, 2016
Amount
Fair Value
Levels
Reference
Cash and cash equivalents $
1,919,765
$
1,919,765
1 N/A
Carrying
Fair Value
As at April 30, 2016
Amount
Fair Value
Levels
Reference
Cash and cash equivalents $
2,159,738
$
2,159,738
1 N/A
Forward contracts
October 31,
April 30,
2016
2016
Opening balance at the beginning of the period/year $
–
$
–
Fair value of forward contract, at issuance
–
–
Change in fair value of forward contracts since issuance
–
(47,690
)
Fair value of forward contracts settled during the period/year
–
47,690
Fair value of forward contracts at end of period/year $
–
$
–</t>
  </si>
  <si>
    <t>Common Stock</t>
  </si>
  <si>
    <t>Common Stock [Text Block]</t>
  </si>
  <si>
    <t>Note 5
Common Stock
On April 4, 2016, the Company entered into an agreement to issue
25,000
shares of the Company’s common stock in exchange for advisory services which was subsequently amended to
23,500
shares. The shares were issued in three tranches: (i) the first tranche of
10,000
shares was issued on April 22, 2016; (ii) the second tranche of
10,000
shares was issued on May 25, 2016; (iii) and the third tranche of
3,500
shares was issued on June 30, 2016.
The Company has a stock option plan (the “2010 Stock Option Plan”) under which options to purchase shares of the Company’s common stock may be granted to employees, directors and consultants. Stock options entitle the holder to purchase shares of the Company’s common stock at an exercise price determined by the board of directors (the “Board”) of the Company at the time of the grant. The options generally vest in the amount of
12.5% on the date which is six months from the date of grant and then beginning in the seventh month at 1/42 per month for
42
months, at which time the options are fully vested.
On September 12, 2016, the maximum number of shares of common stock authorized by the Company’s stock holders and reserved for issuance by the Board under the 2010 Stock Option Plan was increased from
786,000
to
986,000.
On September 12, 2016, the decrease in the exercise price of certain outstanding stock options to $2.50
was authorized by the Company’s stock holders. Accordingly the exercise price of
319,822
stock options with exercise prices ranging from $4.50
to $29.00
was decreased to $2.50. The fair value of the options immediately prior to the modification was compared to the fair value of the modified options. Stock based compensation of $112,158
was recognized on the modification of the vested options.
The Company uses the Black-Scholes option pricing model to determine the fair value of stock options granted. Assumptions used to determine the fair value of the modified options were a volatility of
88.55%, dividend yield of
0%, a risk free rate of
1.23% and an expected life dependent on the remaining life of the specific stock options based on an expected life of
3.7
years at grant date. The Company applied an estimated forfeiture rate of
15% for the six months ended October 31, 2016 and 2015 in determining the expense recorded in the accompanying consolidated statement of operations.
For the majority of the stock options granted, the number of shares issued on the date the stock options are exercised is net of the minimum statutory withholding requirements that the Company pays in cash to the appropriate taxing authorities on behalf of its employees. Although these withheld shares are not issued or considered common stock repurchases under our authorized plan they are treated as common stock repurchases in our consolidated financial statements, as they reduce the number of shares that would have been issued upon vesting.
The weighted-average fair value of options granted during the three and six months ended October 31, 2016 was $nil
and $1.55, respectively (2015 - $nil
and $3.10). The weighted-average assumptions utilized to determine such values are presented in the following table:
Three Months Ended
Six Months Ended
October 31,
October 31,
2016
2015
2016
2015
Risk-free interest rate
–
–
1.10%
1.66%
Expected volatility
–
–
95.19%
90.23%
Expected term
–
–
3.7
years
3.7
years
Dividend yield
–
–
0%
0%
The following is a summary of the status of the Company’s stock options as of October 31, 2016 and the stock option activity during the six months ended October 31, 2016:
Weighted Average
Number of
Exercise Price
Options
per Share
Outstanding at April 30, 2016
410,730
$
12.99
Granted
90,000
$
2.40
Forfeited/Cancelled
(44,980
) $
4.32
Expired
(24,540
) $
21.08
Outstanding at October 31, 2016
431,210
$
2.48
Exercisable at October 31, 2016
243,295
$
2.50
Exercisable at April 30, 2016
236,795
$
16.77
The following table summarizes stock options outstanding as of October 31, 2016:
Number of
Aggregate
Number of
Aggregate
Options
Intrinsic
Options
Intrinsic
Exercise Price
Outstanding
Value
Expiry Date
Exercisable
Value
$2.40
60,000
$
–
July 15, 2021
–
$
–
$2.41
52,928
–
December 14, 2020
11,351
–
December 14, 2016 to
$2.50
318,282
–
July 17, 2020
231,944
–
October 31, 2016
431,210
$
–
243,295
$
–
April 30, 2016
410,730
$
–
236,795
$
–
The aggregate intrinsic value in the preceding table represents the total intrinsic value, based on the Company’s closing stock price of $2.01
per share as of October 31, 2016 (April 30, 2016 – $2.12), which would have been received by the option holders had all option holders exercised their options as of that date. The total number of in-the-money options vested and exercisable as of October 31, 2016 was
nil
(April 30, 2016 – nil). The total intrinsic value of options exercised during the six months ended October 31, 2016 was $nil
(October 31, 2015 – $nil). The grant date fair value of options vested during the three and six months ended October 31, 2016 was $91,395
and $216,228, respectively (October 31, 2015 - $155,986
and $307,968).
The following table summarizes non-vested stock purchase options outstanding as of October 31, 2016:
Weighted
Number of
Average Grant
Options
Date Fair Value
Non-vested options at April 30, 2016
173,935
$4.15
Granted
90,000
$2.40
Vested
(40,826
)
$5.30
Forfeited/Cancelled
(35,194
)
$1.66
Non-vested options at October 31, 2016
187,915
$3.44
As of October 31, 2016, there was $596,390
of total unrecognized compensation cost related to unvested share-based compensation awards. This unrecognized compensation cost is expected to be recognized over a weighted average period of
2.1
years.
Employee and non-employee stock-based compensation amounts classified in the Company’s consolidated statements of operations for the three and six months ended October 31, 2016 and 2015 are as follows:
Three Months Ended
Six Months Ended
October 31,
October 31,
2016
2015
2016
2015
Cost of sales $
35,304
$
16,592
$
54,053
$
31,279
Sales and marketing
71,010
66,431
119,417
135,361
Research and development
37,827
20,069
57,517
37,633
General and administrative
60.319
57,118
88,788
113,007
Total stock-option based compensation $
204,460
$
160,210
$
319,775
$
317,280
Warrants The following table summarizes warrants outstanding and exercisable as of October 31, 2016:
Number of
Weighted Average
Warrants
Exercise Price
Expiry Dates
Warrants at April 30, 2016
146,500
$
7.50
September 4, 2017
Granted
–
–
–
Exercised
–
–
–
Expired
–
–
–
Warrants at October 31, 2016
146,500
$
7.50
September 4, 2017
Employee Stock Purchase Plan
Under the terms of the Employee Stock Purchase Plan (the “ESPP”) all regular salaried (non- probationary) employees can purchase up to
6% of their base salary in shares of the Company’s common stock at market price. The Company will match
50% of the shares purchased by issuing or purchasing in the market up to
3% of the respective employee’s base salary in shares. During the six months ended October 31, 2016, the Company matched $18,197
(2015 - $22,065) in shares purchased by employees under the ESPP. During the six months ended October 31, 2016,
24,481
shares (2015 – no shares) were purchased on the open market and no shares (2015 –
13,869
shares) were issued from treasury under the ESPP.
A total of
120,000
shares have been reserved for issuance under the ESPP. As of October 31, 2016, a total of
86,203
shares were available for issuance under the ESPP.
Normal Course Issuer Bid Plan
Pursuant to a normal course issuer bid (“NCIB”) commencing on March 19, 2016 and expiring March 18, 2017, the Company is authorized to purchase
273,864
shares of the Company’s common stock through the facilities of the Toronto Stock Exchange (the “TSX”) and other Canadian marketplaces or U.S. marketplaces. During the period from March 19, 2015 to March 18, 2016, the Company repurchased
11,360
shares at an average price of $3.80
(CDN$4.97) for a total of $43,168
and during the period March 19, 2016 to October 31, 2016, the Company repurchased
2,900
common shares at an average price of $2.16
(CDN$2.81) for a total of $6,264. As of October 31, 2016, a total of
78,008
shares have been cancelled and the remaining
600
repurchased shares are in the process of being cancelled since the NCIB was initiated.
Deferred Share Unit Plan
Under the terms of the Deferred Share Unit Plan (the “DSUP”), each DSU is equivalent to one share of the Company’s common stock. The maximum number of common shares that may be reserved for issuance to any one participant pursuant to DSUs granted under the DSUP and any share compensation arrangement is
5% of the number of shares outstanding at the time of reservation. A DSU granted to a participant who is a director of the Company shall vest immediately on the award date. A DSU granted to a participant other than a director will generally vest as to one-third (1/3) of the number of DSUs granted on the first, second and third anniversaries of the award date. Fair value of the DSUs, which is based on the closing price of the shares of the Company’s common stock on the date of grant, is recorded as compensation expense over the vesting period.
On September 12, 2016, the maximum number of shares of common stock authorized by the Company’s stockholders reserved for issuance under the DSUP was increased from
400,000
shares to
500,000
shares. During the six months ended October 31, 2016,
90,453
(2015 —
55,034) DSUs were issued under the DSUP, of which
24,228
were granted to officers or employees and
66,225
were granted to non-employee directors. As of October 31, 2016, a total of
130,595
shares were available for issuance under the DSUP.
The following table summarizes the Company’s outstanding DSU awards as of October 31, 2016, and changes during the period then ended:
Weighted
Average Grant
Date Fair
Number of DSUs
Value Per DSU
DSUs outstanding at April 30, 2016
254,939
$9.79
Granted
90,453
$2.40
DSUs outstanding at October 31, 2016
345,392
$7.85
The following table summarizes information regarding the non-vested DSUs outstanding as of October 31, 2016:
Weighted
Average Grant
Date Fair
Number of DSUs
Value Per DSU
Non-vested DSUs at April 30, 2016
38,522
$8.15
Granted
90,453
$2.40
Vested
(82,758
)
$3.86
Non-vested DSUs at October 31, 2016
46,217
$4.58
As of October 31, 2016, there was $175,195
(2015 – $269,206) of total unrecognized compensation cost related to unvested DSU awards. This unrecognized compensation cost is expected to be recognized over a weighted average period of
1.71
years (2015 –
1.99
years).
Employee and non-employee DSU based compensation amounts classified in the Company’s consolidated statements of operations for the three and six months ended October 31, 2016 and 2015 are as follows:
Three Months Ended
Six Months Ended
October 31,
October 31,
2016
2015
2016
2015
Sales and marketing $
–
$
–
$
–
$
–
Research and development
–
–
–
1,633
General and administrative
32,508
39,842
231,415
242,661
Total DSU based compensation $
32,508
$
39,842
$
231,415
$
244,294</t>
  </si>
  <si>
    <t>Segmented Information</t>
  </si>
  <si>
    <t>Segmented Information [Text Block]</t>
  </si>
  <si>
    <t>Note 6
Segmented Information
The Company’s chief operating decision mak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
Revenues are based on the country in which the customer is located. The following is a summary of total revenues by geographic area for the three and six months ended October 31, 2016 and 2015:
Three Months Ended
Six Months Ended
October 31,
October 31,
2016
2015
2016
2015
North America $
1,526,524
$
2,060,754
$
3,435,387
$
3,565,961
EMEA
858,713
500,027
1,689,935
1,110,827
Asia Pacific
273,844
180,155
470,123
329,831
Latin America
92,032
288,403
181,662
379,966
$
2,751,113
$
3,029,339
$
5,777,107
$
5,386,585
All of the Company’s long-lived assets, which include equipment, intangible assets, goodwill and other assets, are located in Canada and the United States as follows:
As at
October 31, 2016
April 30, 2016
Canada $
6,829,942
$
7,279,019
United States
48,286
39,583
$
6,878,228
$
7,318,602
Revenue from significant customers for the three and six months ended October 31, 2016 and 2015 is summarized as follows:
Three Months Ended
Six Months Ended
October 31,
October 31,
2016
2015
2016
2015
Customer A
10%
–%
5%
–%
Accounts receivable balance for Customer A was $357,540
as at October 31, 2016 (April 30, 2016 - $nil).</t>
  </si>
  <si>
    <t>Commitments</t>
  </si>
  <si>
    <t>Commitments [Text Block]</t>
  </si>
  <si>
    <t>Note 7
Commitments
Total payable over the term of the agreements for the years ended April 30 are as follows:
Office Leases –
Office Leases –
Total Office
Related Party
Unrelated Party
Leases
2017 $
38,541
$
268,238
$
306,779
2018
77,083
515,800
592,883
2019
77,083
518,127
595,210
2020
–
246,983
246,983
2021
–
4,394
4,394
$
192,707
$
1,553,542
$
1,746,249</t>
  </si>
  <si>
    <t>Contingencies</t>
  </si>
  <si>
    <t>Contingencies [Text Block]</t>
  </si>
  <si>
    <t>Note 8
Contingencies
The Company is party to legal claims from time to time which arise in the normal course of business. These claims are not expected to have a material adverse effect on the financial position, results of operations or cash flows of the Company.</t>
  </si>
  <si>
    <t>Earnings (loss) per common share (EPS)</t>
  </si>
  <si>
    <t>Earnings (loss) per common share (EPS) [Text Block]</t>
  </si>
  <si>
    <t>Note 9
Earnings (loss) per common share (“EPS”)
Computation of basic and diluted EPS:
Three Months Ended
Six Months Ended
October 31,
October 31,
2016
2015
2016
2015
Net loss $
(564,020
) $
(333,456
) $
(927,931
) $
(1,444,561
)
Weighted average common shares outstanding – basic and diluted
4,554,226
4,425,343
4,552,371
4,331,017
Basic and diluted EPS $
(0.12
) $
(0.08
) $
(0.20
) $
(0.33
)
As at October 31, 2016 and 2015, common share equivalents, consisting of common shares issuable, on exercise of options, warrants and DSUs of
923,102
and
840,854, respectively, were not included in the computation of diluted EPS because the effect was anti-dilutive.</t>
  </si>
  <si>
    <t>Summary of Significant Accounting Policies (Policies)</t>
  </si>
  <si>
    <t>Basis of Presentation [Policy Text Block]</t>
  </si>
  <si>
    <t>a)
Basis of Presentation
These interim consolidated financial statements include the accounts of the Company and its wholly-owned subsidiaries, CounterPath Technologies Inc. (“CounterPath Technologies”), a company existing under the laws of the province of British Columbia, Canada, and BridgePort Networks, Inc. (“BridgePort”), incorporated under the laws of the state of Delaware. All inter- company transactions and balances have been eliminated.</t>
  </si>
  <si>
    <t>Interim Reporting [Policy Text Block]</t>
  </si>
  <si>
    <t>b)
Interim Reporting
The information presented in the accompanying interim consolidated financial statements is without audit pursuant to the rules and regulations of the Securities and Exchange Commission. Certain information and footnote disclosures normally included in the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which are, in the opinion of management, necessary to present fairly the financial position, results of operations and cash flows for the interim periods presented in accordance with generally accepted accounting principles in the United States of America. Except where noted, these interim financial statements follow the same accounting policies and methods of their application as the Company’s April 30, 2016 annual audited consolidated financial statements. All adjustments are of a normal recurring nature. It is suggested that these interim financial statements be read in conjunction with the Company’s April 30, 2016 annual audited consolidated financial statements.
Operating results for the six months ended October 31, 2016 are not necessarily indicative of the results that can be expected for the year ending April 30, 2017.</t>
  </si>
  <si>
    <t>New Accounting Pronouncements [Policy Text Block]</t>
  </si>
  <si>
    <t>c)
New Accounting Pronouncements
In May 2014, FASB issued ASU 2014-09,
Revenue From Contracts With Customers
In March 2016, the FASB issued ASU 2016-08, Revenue from Contracts with Customers: Principal versus Agent Considerations (Reporting Revenue Gross versus Net), which clarifies the guidance in the new revenue standard on assessing whether an entity is a principal or an agent in a revenue transaction. This conclusion impacts whether an entity reports revenue on a gross or net basis. We are currently evaluating the impact of this standard on our Consolidated Financial Statements and related disclosures.
In April 2016, the FASB issuedASU 2016-10, Revenue from Contracts with Customers: Identifying Performance Obligations and Licensing, which clarifies the guidance in the new revenue standard regarding an entity’s identification of its performance obligations in a contract, as well as an entity’s evaluation of the nature of its promise to grant a license of intellectual property and whether or not that revenue is recognized over time or at a point in time. We are currently evaluating the impact of this standard on our Consolidated Financial Statements and related disclosures.
In May 2016, the FASB issuedASU 2016-11, Revenue Recognition: Customer Payments and Incentives, which clarifies the guidance in recognizing costs for consideration given by a vendor to a customer as a component of cost of sales. We are currently evaluating the impact of this standard on our Consolidated Financial Statements and related disclosures.
In May 2016, the FASB issued ASU 2016-12, Revenue from Contracts with Customers: Narrow- Scope Improvements and Practical Expedients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se amendments have the same effective date as the new revenue standard. While we are currently evaluating the method of adoption and the impact of the new revenue standard, as amended, on our Consolidated Financial Statements and related disclosures, we believe the adoption of the new standard may have a significant impact on the accounting for certain transactions with multiple elements or “bundled” arrangements because the requirement to have VSOE for undelivered elements under current accounting standards is eliminated under the new standard. Accordingly, we may be required to recognize as revenue a portion of the sales price upon delivery of the software, as compared to the current requirement of recognizing the entire sales price ratably over an estimated offering period. We continue to evaluate the impact of the new revenue standard on our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We are evaluating the impact of this amendment on our consolidated financial statements and related disclosures.
In August 2014, FASB issued ASU 2014-15,
Prese ntation of Financial Statements – Going Concern
In February 2016, FASB issued ASU 2016-02,
Leases</t>
  </si>
  <si>
    <t>Derivative Instruments [Policy Text Block]</t>
  </si>
  <si>
    <t>d)
Derivative Instruments
The Company accounts for derivative instruments, consisting of foreign currency forward contracts, pursuant to the provisions of ASC 815, Derivatives and Hedging (“ASC 815”).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The Company also routinely enters into foreign currency forward contracts, not designated as hedging instruments, to protect the Company from fluctuations in exchange rates. Gains or losses arising out of marked to market fair value valuation of forward contracts, not designated as hedges, are recognized in net income (see Note 4).
The Company records foreign currency forward contracts on its Consolidated Balance Sheets as derivative instruments assets or liabilities depending on whether the net fair value of such contracts is a net asset or net liability, respectively (see Note 4 “Derivative Financial Instruments and Risk Management,” of the Notes to the Consolidated Financial Statements). The Company did not enter any foreign currency derivatives designated as cash flow hedges in the three and six months ended October 31, 2016.</t>
  </si>
  <si>
    <t>Goodwill [Policy Text Block]</t>
  </si>
  <si>
    <t>e)
Goodwill
Goodwill represents the excess purchase price over the estimated fair value of net assets acquired as of the acquisition date. ASC Topic 350 (“ASC 350”)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Management has determined that the Company currently has a single reporting unit which is CounterPath Corporation. If the recorded value of the assets, including goodwill, and liabilities (“net book value”) of the reporting unit exceeds its fair value, an impairment loss may be required.
Goodwill of $6,339,717
(CDN$6,704,947) and $2,083,960
(CDN$2,083,752) was initially recorded as the Company was deemed to be the acquirer of NewHeights Software Corporation (“NewHeights”) on August 2, 2007 and FirstHand Technologies Inc. (“FirstHand”) on February 1, 2008, respectively. Translated to U.S. dollars using the period end rate, the goodwill balance at October 31, 2016 was $5,002,423
(CDN$6,704,947) (April 30, 2016 - $5,341,481) in respect of NewHeights and $1,554,392
(CDN$2,083,414) (April 30, 2016 - $1,659,747) in respect of FirstHand. Management will perform its annual impairment test in its fiscal fourth quarter. No impairment charges were recorded for the six months ended October 31, 2016 and 2015.</t>
  </si>
  <si>
    <t>Accounts Receivable and Allowance for Doubtful Accounts [Policy Text Block]</t>
  </si>
  <si>
    <t>f)
Accounts Receivable and Allowance for Doubtful Accounts
Accounts receivable are presented net of an allowance for doubtful accounts.
October 31,
April 30,
2016
2016
Balance of allowance for doubtful accounts, beginning of period/year $
547,173
$
294,719
Bad debt provision
223,396
612,769
Write-off of receivables
(400,000
)
(360,315
)
Balance of allowance for doubtful accounts, end of period/year $
370,569
$
547,173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t>
  </si>
  <si>
    <t>Revenue Recognition [Policy Text Block]</t>
  </si>
  <si>
    <t>g)
Revenue Recognition
The Company’s revenue is generated from the sale of software license, subscription fees related to the cloud offering, support and maintenance services and professional services. The Company recognizes revenue in accordance with ASC 985-605 “Software Revenue Recognition”.
Software license revenue is recognized for sales of perpetual licenses.
Subscription, support and maintenance revenue is generated from recurring fees purchased through the Company’s cloud based offerings, where the customer has no right to take possession of the underlying software at any time.
Professional and other services includes software customization, implementation, training, and dedicated engineering which are recognized as the related service has been performed.</t>
  </si>
  <si>
    <t>Earnings Per Share [Policy Text Block]</t>
  </si>
  <si>
    <t>h)
Earnings Per Share
The Company computes net loss per share in accordance with ASC Topics 260 and ASC 260-10. ASC Topics 260 requires presentation of both basic and diluted earnings per share (“EPS”) on the face of the consolidated statement of operations. Basic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period is used in determining the number of shares assumed to be purchased from the exercise of stock options or warrants. For the six months ended October 31, 2016 and 2015, common share equivalents, consisting of common shares issuable, on exercise or settlement, as applicable, of options, warrants and deferred share units (“DSUs”) of
923,102
and
840,854, respectively, were not included in the computation of diluted EPS because the effect was anti-dilutive.</t>
  </si>
  <si>
    <t>Significant Accounting Policies (Tables)</t>
  </si>
  <si>
    <t>Schedule of Accounts, Notes, Loans and Financing Receivable [Table Text Block]</t>
  </si>
  <si>
    <t>October 31,
April 30,
2016
2016
Balance of allowance for doubtful accounts, beginning of period/year $
547,173
$
294,719
Bad debt provision
223,396
612,769
Write-off of receivables
(400,000
)
(360,315
)
Balance of allowance for doubtful accounts, end of period/year $
370,569
$
547,173</t>
  </si>
  <si>
    <t>Derivative Financial Instruments and Risk Management (Tables)</t>
  </si>
  <si>
    <t>12 Months Ended</t>
  </si>
  <si>
    <t>Fair Value, Assets Measured on Recurring Basis [Table Text Block]</t>
  </si>
  <si>
    <t xml:space="preserve">Carrying
Fair Value
As at October 31, 2016
Amount
Fair Value
Levels
Reference
Cash and cash equivalents $
1,919,765
$
1,919,765
1 N/A </t>
  </si>
  <si>
    <t xml:space="preserve">Carrying
Fair Value
As at April 30, 2016
Amount
Fair Value
Levels
Reference
Cash and cash equivalents $
2,159,738
$
2,159,738
1 N/A </t>
  </si>
  <si>
    <t>Fair Value, Liabilities Measured on Recurring Basis [Table Text Block]</t>
  </si>
  <si>
    <t>Forward contracts
October 31,
April 30,
2016
2016
Opening balance at the beginning of the period/year $
–
$
–
Fair value of forward contract, at issuance
–
–
Change in fair value of forward contracts since issuance
–
(47,690
)
Fair value of forward contracts settled during the period/year
–
47,690
Fair value of forward contracts at end of period/year $
–
$
–</t>
  </si>
  <si>
    <t>Common Stock (Tables)</t>
  </si>
  <si>
    <t>Schedule of Share-based Payment Award, Stock Options, Valuation Assumptions [Table Text Block]</t>
  </si>
  <si>
    <t>Three Months Ended
Six Months Ended
October 31,
October 31,
2016
2015
2016
2015
Risk-free interest rate
–
–
1.10%
1.66%
Expected volatility
–
–
95.19%
90.23%
Expected term
–
–
3.7
years
3.7
years
Dividend yield
–
–
0%
0%</t>
  </si>
  <si>
    <t>Schedule of Share-based Compensation, Stock Options, Activity [Table Text Block]</t>
  </si>
  <si>
    <t>Weighted Average
Number of
Exercise Price
Options
per Share
Outstanding at April 30, 2016
410,730
$
12.99
Granted
90,000
$
2.40
Forfeited/Cancelled
(44,980
) $
4.32
Expired
(24,540
) $
21.08
Outstanding at October 31, 2016
431,210
$
2.48
Exercisable at October 31, 2016
243,295
$
2.50
Exercisable at April 30, 2016
236,795
$
16.77</t>
  </si>
  <si>
    <t>Disclosure of Share-based Compensation Arrangements by Share-based Payment Award [Table Text Block]</t>
  </si>
  <si>
    <t>Number of
Aggregate
Number of
Aggregate
Options
Intrinsic
Options
Intrinsic
Exercise Price
Outstanding
Value
Expiry Date
Exercisable
Value
$2.40
60,000
$
–
July 15, 2021
–
$
–
$2.41
52,928
–
December 14, 2020
11,351
–
December 14, 2016 to
$2.50
318,282
–
July 17, 2020
231,944
–
October 31, 2016
431,210
$
–
243,295
$
–
April 30, 2016
410,730
$
–
236,795
$
–</t>
  </si>
  <si>
    <t>Schedule of Nonvested Performance-based Units Activity [Table Text Block]</t>
  </si>
  <si>
    <t>Weighted
Number of
Average Grant
Options
Date Fair Value
Non-vested options at April 30, 2016
173,935
$4.15
Granted
90,000
$2.40
Vested
(40,826
)
$5.30
Forfeited/Cancelled
(35,194
)
$1.66
Non-vested options at October 31, 2016
187,915
$3.44</t>
  </si>
  <si>
    <t>Schedule of Employee and Non-Employee Service Share-based Compensation Allocation of Recognized Period Costs [Table Text Block]</t>
  </si>
  <si>
    <t>Three Months Ended
Six Months Ended
October 31,
October 31,
2016
2015
2016
2015
Cost of sales $
35,304
$
16,592
$
54,053
$
31,279
Sales and marketing
71,010
66,431
119,417
135,361
Research and development
37,827
20,069
57,517
37,633
General and administrative
60.319
57,118
88,788
113,007
Total stock-option based compensation $
204,460
$
160,210
$
319,775
$
317,280</t>
  </si>
  <si>
    <t>Schedule of Stockholders' Equity Note, Warrants or Rights, Activity [Table Text Block]</t>
  </si>
  <si>
    <t xml:space="preserve">Number of
Weighted Average
Warrants
Exercise Price
Expiry Dates
Warrants at April 30, 2016
146,500
$
7.50
September 4, 2017
Granted
–
–
–
Exercised
–
–
–
Expired
–
–
–
Warrants at October 31, 2016
146,500
$
7.50
September 4, 2017 </t>
  </si>
  <si>
    <t>Schedule of Stockholders Equity Deferred Share Unit Plan [Table Text Block]</t>
  </si>
  <si>
    <t>Weighted
Average Grant
Date Fair
Number of DSUs
Value Per DSU
DSUs outstanding at April 30, 2016
254,939
$9.79
Granted
90,453
$2.40
DSUs outstanding at October 31, 2016
345,392
$7.85</t>
  </si>
  <si>
    <t>Schedule of Stockholders Equity Non Vested Deferred Share Units [Table Text Block]</t>
  </si>
  <si>
    <t>Weighted
Average Grant
Date Fair
Number of DSUs
Value Per DSU
Non-vested DSUs at April 30, 2016
38,522
$8.15
Granted
90,453
$2.40
Vested
(82,758
)
$3.86
Non-vested DSUs at October 31, 2016
46,217
$4.58</t>
  </si>
  <si>
    <t>Schedule of Allocation of Share Based Compensation Costs for Deferred Share Units [Table Text Block]</t>
  </si>
  <si>
    <t>Three Months Ended
Six Months Ended
October 31,
October 31,
2016
2015
2016
2015
Sales and marketing $
–
$
–
$
–
$
–
Research and development
–
–
–
1,633
General and administrative
32,508
39,842
231,415
242,661
Total DSU based compensation $
32,508
$
39,842
$
231,415
$
244,294</t>
  </si>
  <si>
    <t>Segmented Information (Tables)</t>
  </si>
  <si>
    <t>Schedule of Revenue from External Customers Attributed to Foreign Countries by Geographic Area [Table Text Block]</t>
  </si>
  <si>
    <t>Three Months Ended
Six Months Ended
October 31,
October 31,
2016
2015
2016
2015
North America $
1,526,524
$
2,060,754
$
3,435,387
$
3,565,961
EMEA
858,713
500,027
1,689,935
1,110,827
Asia Pacific
273,844
180,155
470,123
329,831
Latin America
92,032
288,403
181,662
379,966
$
2,751,113
$
3,029,339
$
5,777,107
$
5,386,585</t>
  </si>
  <si>
    <t>Schedule of Long Lived Assets by Geographical Areas [Table Text Block]</t>
  </si>
  <si>
    <t>As at
October 31, 2016
April 30, 2016
Canada $
6,829,942
$
7,279,019
United States
48,286
39,583
$
6,878,228
$
7,318,602</t>
  </si>
  <si>
    <t>Schedule of Revenue by Major Customers by Reporting Segments [Table Text Block]</t>
  </si>
  <si>
    <t>Three Months Ended
Six Months Ended
October 31,
October 31,
2016
2015
2016
2015
Customer A
10%
–%
5%
–%</t>
  </si>
  <si>
    <t>Commitments (Tables)</t>
  </si>
  <si>
    <t>Schedule of Agreements by Year [Table Text Block]</t>
  </si>
  <si>
    <t>Office Leases –
Office Leases –
Total Office
Related Party
Unrelated Party
Leases
2017 $
38,541
$
268,238
$
306,779
2018
77,083
515,800
592,883
2019
77,083
518,127
595,210
2020
–
246,983
246,983
2021
–
4,394
4,394
$
192,707
$
1,553,542
$
1,746,249</t>
  </si>
  <si>
    <t>Earnings (loss) per common share (EPS) (Tables)</t>
  </si>
  <si>
    <t>Schedule of Earnings Per Share, Basic and Diluted [Table Text Block]</t>
  </si>
  <si>
    <t>Three Months Ended
Six Months Ended
October 31,
October 31,
2016
2015
2016
2015
Net loss $
(564,020
) $
(333,456
) $
(927,931
) $
(1,444,561
)
Weighted average common shares outstanding – basic and diluted
4,554,226
4,425,343
4,552,371
4,331,017
Basic and diluted EPS $
(0.12
) $
(0.08
) $
(0.20
) $
(0.33
)</t>
  </si>
  <si>
    <t>Significant Accounting Policies (Narrative) (Details)</t>
  </si>
  <si>
    <t>Oct. 31, 2016USD ($)</t>
  </si>
  <si>
    <t>Oct. 31, 2016CAD</t>
  </si>
  <si>
    <t>Significant Accounting Policies 1</t>
  </si>
  <si>
    <t>Significant Accounting Policies 2 | CAD</t>
  </si>
  <si>
    <t>Significant Accounting Policies 3</t>
  </si>
  <si>
    <t>Significant Accounting Policies 4 | CAD</t>
  </si>
  <si>
    <t>Significant Accounting Policies 5</t>
  </si>
  <si>
    <t>Significant Accounting Policies 6 | CAD</t>
  </si>
  <si>
    <t>Significant Accounting Policies 7</t>
  </si>
  <si>
    <t>Significant Accounting Policies 8</t>
  </si>
  <si>
    <t>Significant Accounting Policies 9 | CAD</t>
  </si>
  <si>
    <t>Significant Accounting Policies 10</t>
  </si>
  <si>
    <t>Significant Accounting Policies 11</t>
  </si>
  <si>
    <t>Significant Accounting Policies 12</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Derivative Financial Instruments and Risk Management (Narrative) (Details)</t>
  </si>
  <si>
    <t>Derivative Financial Instruments And Risk Management 1</t>
  </si>
  <si>
    <t>Derivative Financial Instruments And Risk Management 2</t>
  </si>
  <si>
    <t>Derivative Financial Instruments And Risk Management 3</t>
  </si>
  <si>
    <t>Derivative Financial Instruments And Risk Management 4</t>
  </si>
  <si>
    <t>Common Stock (Narrative) (Details) - 6 months ended Oct. 31, 2016</t>
  </si>
  <si>
    <t>USD ($)yrmo$ / sharesshares</t>
  </si>
  <si>
    <t>CADyrmoshares</t>
  </si>
  <si>
    <t>Common Stock 1 | shares</t>
  </si>
  <si>
    <t>Common Stock 2 | shares</t>
  </si>
  <si>
    <t>Common Stock 3 | shares</t>
  </si>
  <si>
    <t>Common Stock 4 | shares</t>
  </si>
  <si>
    <t>Common Stock 5 | shares</t>
  </si>
  <si>
    <t>Common Stock 6</t>
  </si>
  <si>
    <t>12.50%</t>
  </si>
  <si>
    <t>Common Stock 7 | mo</t>
  </si>
  <si>
    <t>Common Stock 8</t>
  </si>
  <si>
    <t>Common Stock 9</t>
  </si>
  <si>
    <t>Common Stock 10</t>
  </si>
  <si>
    <t>Common Stock 11 | shares</t>
  </si>
  <si>
    <t>Common Stock 12</t>
  </si>
  <si>
    <t>Common Stock 13</t>
  </si>
  <si>
    <t>Common Stock 14</t>
  </si>
  <si>
    <t>Common Stock 15</t>
  </si>
  <si>
    <t>Common Stock 16</t>
  </si>
  <si>
    <t>88.55%</t>
  </si>
  <si>
    <t>Common Stock 17</t>
  </si>
  <si>
    <t>0.00%</t>
  </si>
  <si>
    <t>Common Stock 18</t>
  </si>
  <si>
    <t>1.23%</t>
  </si>
  <si>
    <t>Common Stock 19 | yr</t>
  </si>
  <si>
    <t>Common Stock 20</t>
  </si>
  <si>
    <t>15.00%</t>
  </si>
  <si>
    <t>Common Stock 21</t>
  </si>
  <si>
    <t>Common Stock 22</t>
  </si>
  <si>
    <t>Common Stock 23</t>
  </si>
  <si>
    <t>Common Stock 24</t>
  </si>
  <si>
    <t>Common Stock 25 | $ / shares</t>
  </si>
  <si>
    <t>Common Stock 26</t>
  </si>
  <si>
    <t>Common Stock 27</t>
  </si>
  <si>
    <t>Common Stock 28</t>
  </si>
  <si>
    <t>Common Stock 29</t>
  </si>
  <si>
    <t>Common Stock 30</t>
  </si>
  <si>
    <t>Common Stock 31</t>
  </si>
  <si>
    <t>Common Stock 32</t>
  </si>
  <si>
    <t>Common Stock 33</t>
  </si>
  <si>
    <t>Common Stock 34</t>
  </si>
  <si>
    <t>Common Stock 35 | yr</t>
  </si>
  <si>
    <t>Common Stock 36</t>
  </si>
  <si>
    <t>6.00%</t>
  </si>
  <si>
    <t>Common Stock 37</t>
  </si>
  <si>
    <t>50.00%</t>
  </si>
  <si>
    <t>Common Stock 38</t>
  </si>
  <si>
    <t>3.00%</t>
  </si>
  <si>
    <t>Common Stock 39</t>
  </si>
  <si>
    <t>Common Stock 40</t>
  </si>
  <si>
    <t>Common Stock 41 | shares</t>
  </si>
  <si>
    <t>Common Stock 42 | shares</t>
  </si>
  <si>
    <t>Common Stock 43 | shares</t>
  </si>
  <si>
    <t>Common Stock 44 | shares</t>
  </si>
  <si>
    <t>Common Stock 45 | shares</t>
  </si>
  <si>
    <t>Common Stock 46 | shares</t>
  </si>
  <si>
    <t>Common Stock 47</t>
  </si>
  <si>
    <t>Common Stock 48 | CAD</t>
  </si>
  <si>
    <t>Common Stock 49</t>
  </si>
  <si>
    <t>Common Stock 50 | shares</t>
  </si>
  <si>
    <t>Common Stock 51</t>
  </si>
  <si>
    <t>Common Stock 52 | CAD</t>
  </si>
  <si>
    <t>Common Stock 53</t>
  </si>
  <si>
    <t>Common Stock 54 | shares</t>
  </si>
  <si>
    <t>Common Stock 55 | shares</t>
  </si>
  <si>
    <t>Common Stock 56</t>
  </si>
  <si>
    <t>5.00%</t>
  </si>
  <si>
    <t>Common Stock 57 | shares</t>
  </si>
  <si>
    <t>Common Stock 58 | shares</t>
  </si>
  <si>
    <t>Common Stock 59</t>
  </si>
  <si>
    <t>Common Stock 60</t>
  </si>
  <si>
    <t>Common Stock 61</t>
  </si>
  <si>
    <t>Common Stock 62</t>
  </si>
  <si>
    <t>Common Stock 63 | shares</t>
  </si>
  <si>
    <t>Common Stock 64</t>
  </si>
  <si>
    <t>Common Stock 65</t>
  </si>
  <si>
    <t>Common Stock 66 | yr</t>
  </si>
  <si>
    <t>Common Stock 67 | yr</t>
  </si>
  <si>
    <t>Segmented Information (Narrative) (Details)</t>
  </si>
  <si>
    <t>Segmented Information 1</t>
  </si>
  <si>
    <t>Segmented Information 2</t>
  </si>
  <si>
    <t>Earnings (loss) per common share (EPS) (Narrative) (Details)</t>
  </si>
  <si>
    <t>Earnings (loss) Per Common Share (eps) 1</t>
  </si>
  <si>
    <t>Earnings (loss) Per Common Share (eps) 2</t>
  </si>
  <si>
    <t>Schedule of Accounts, Notes, Loans and Financing Receivable (Details)</t>
  </si>
  <si>
    <t>Significant Accounting Policies Schedule Of Accounts, Notes, Loans And Financing Receivable 1</t>
  </si>
  <si>
    <t>Significant Accounting Policies Schedule Of Accounts, Notes, Loans And Financing Receivable 2</t>
  </si>
  <si>
    <t>Significant Accounting Policies Schedule Of Accounts, Notes, Loans And Financing Receivable 3</t>
  </si>
  <si>
    <t>Significant Accounting Policies Schedule Of Accounts, Notes, Loans And Financing Receivable 4</t>
  </si>
  <si>
    <t>Significant Accounting Policies Schedule Of Accounts, Notes, Loans And Financing Receivable 5</t>
  </si>
  <si>
    <t>Significant Accounting Policies Schedule Of Accounts, Notes, Loans And Financing Receivable 6</t>
  </si>
  <si>
    <t>Significant Accounting Policies Schedule Of Accounts, Notes, Loans And Financing Receivable 7</t>
  </si>
  <si>
    <t>Significant Accounting Policies Schedule Of Accounts, Notes, Loans And Financing Receivable 8</t>
  </si>
  <si>
    <t>Fair Value, Assets Measured on Recurring Basis (Details) - USD ($)</t>
  </si>
  <si>
    <t>Derivative Financial Instruments And Risk Management Fair Value, Assets Measured On Recurring Basis 1</t>
  </si>
  <si>
    <t>Derivative Financial Instruments And Risk Management Fair Value, Assets Measured On Recurring Basis 2</t>
  </si>
  <si>
    <t>Fair Value, Liabilities Measured on Recurring Basis (Details)</t>
  </si>
  <si>
    <t>Derivative Financial Instruments And Risk Management Fair Value, Liabilities Measured On Recurring Basis 1</t>
  </si>
  <si>
    <t>Derivative Financial Instruments And Risk Management Fair Value, Liabilities Measured On Recurring Basis 2</t>
  </si>
  <si>
    <t>Derivative Financial Instruments And Risk Management Fair Value, Liabilities Measured On Recurring Basis 3</t>
  </si>
  <si>
    <t>Derivative Financial Instruments And Risk Management Fair Value, Liabilities Measured On Recurring Basis 4</t>
  </si>
  <si>
    <t>Derivative Financial Instruments And Risk Management Fair Value, Liabilities Measured On Recurring Basis 5</t>
  </si>
  <si>
    <t>Derivative Financial Instruments And Risk Management Fair Value, Liabilities Measured On Recurring Basis 6</t>
  </si>
  <si>
    <t>Derivative Financial Instruments And Risk Management Fair Value, Liabilities Measured On Recurring Basis 7</t>
  </si>
  <si>
    <t>Derivative Financial Instruments And Risk Management Fair Value, Liabilities Measured On Recurring Basis 8</t>
  </si>
  <si>
    <t>Derivative Financial Instruments And Risk Management Fair Value, Liabilities Measured On Recurring Basis 9</t>
  </si>
  <si>
    <t>Derivative Financial Instruments And Risk Management Fair Value, Liabilities Measured On Recurring Basis 10</t>
  </si>
  <si>
    <t>Schedule of Share-based Payment Award, Stock Options, Valuation Assumptions (Details)</t>
  </si>
  <si>
    <t>Oct. 31, 2016USD ($)yr</t>
  </si>
  <si>
    <t>Common Stock Schedule Of Share-based Payment Award, Stock Options, Valuation Assumptions 1</t>
  </si>
  <si>
    <t>Common Stock Schedule Of Share-based Payment Award, Stock Options, Valuation Assumptions 2</t>
  </si>
  <si>
    <t>Common Stock Schedule Of Share-based Payment Award, Stock Options, Valuation Assumptions 3</t>
  </si>
  <si>
    <t>1.10%</t>
  </si>
  <si>
    <t>Common Stock Schedule Of Share-based Payment Award, Stock Options, Valuation Assumptions 4</t>
  </si>
  <si>
    <t>1.66%</t>
  </si>
  <si>
    <t>Common Stock Schedule Of Share-based Payment Award, Stock Options, Valuation Assumptions 5</t>
  </si>
  <si>
    <t>Common Stock Schedule Of Share-based Payment Award, Stock Options, Valuation Assumptions 6</t>
  </si>
  <si>
    <t>Common Stock Schedule Of Share-based Payment Award, Stock Options, Valuation Assumptions 7</t>
  </si>
  <si>
    <t>95.19%</t>
  </si>
  <si>
    <t>Common Stock Schedule Of Share-based Payment Award, Stock Options, Valuation Assumptions 8</t>
  </si>
  <si>
    <t>90.23%</t>
  </si>
  <si>
    <t>Common Stock Schedule Of Share-based Payment Award, Stock Options, Valuation Assumptions 9</t>
  </si>
  <si>
    <t>Common Stock Schedule Of Share-based Payment Award, Stock Options, Valuation Assumptions 10</t>
  </si>
  <si>
    <t>Common Stock Schedule Of Share-based Payment Award, Stock Options, Valuation Assumptions 11 | yr</t>
  </si>
  <si>
    <t>Common Stock Schedule Of Share-based Payment Award, Stock Options, Valuation Assumptions 12 | yr</t>
  </si>
  <si>
    <t>Common Stock Schedule Of Share-based Payment Award, Stock Options, Valuation Assumptions 13</t>
  </si>
  <si>
    <t>Common Stock Schedule Of Share-based Payment Award, Stock Options, Valuation Assumptions 14</t>
  </si>
  <si>
    <t>Common Stock Schedule Of Share-based Payment Award, Stock Options, Valuation Assumptions 15</t>
  </si>
  <si>
    <t>Common Stock Schedule Of Share-based Payment Award, Stock Options, Valuation Assumptions 16</t>
  </si>
  <si>
    <t>Schedule of Share-based Compensation, Stock Options, Activity (Details)</t>
  </si>
  <si>
    <t>Common Stock Schedule Of Share-based Compensation, Stock Options, Activity 1</t>
  </si>
  <si>
    <t>Common Stock Schedule Of Share-based Compensation, Stock Options, Activity 2</t>
  </si>
  <si>
    <t>Common Stock Schedule Of Share-based Compensation, Stock Options, Activity 3</t>
  </si>
  <si>
    <t>Common Stock Schedule Of Share-based Compensation, Stock Options, Activity 4</t>
  </si>
  <si>
    <t>Common Stock Schedule Of Share-based Compensation, Stock Options, Activity 5</t>
  </si>
  <si>
    <t>Common Stock Schedule Of Share-based Compensation, Stock Options, Activity 6</t>
  </si>
  <si>
    <t>Common Stock Schedule Of Share-based Compensation, Stock Options, Activity 7</t>
  </si>
  <si>
    <t>Common Stock Schedule Of Share-based Compensation, Stock Options, Activity 8</t>
  </si>
  <si>
    <t>Common Stock Schedule Of Share-based Compensation, Stock Options, Activity 9</t>
  </si>
  <si>
    <t>Common Stock Schedule Of Share-based Compensation, Stock Options, Activity 10</t>
  </si>
  <si>
    <t>Common Stock Schedule Of Share-based Compensation, Stock Options, Activity 11</t>
  </si>
  <si>
    <t>Common Stock Schedule Of Share-based Compensation, Stock Options, Activity 12</t>
  </si>
  <si>
    <t>Common Stock Schedule Of Share-based Compensation, Stock Options, Activity 13</t>
  </si>
  <si>
    <t>Common Stock Schedule Of Share-based Compensation, Stock Options, Activity 14</t>
  </si>
  <si>
    <t>Disclosure of Share-based Compensation Arrangements by Share-based Payment Award (Details)</t>
  </si>
  <si>
    <t>Common Stock Disclosure Of Share-based Compensation Arrangements By Share-based Payment Award 1</t>
  </si>
  <si>
    <t>Common Stock Disclosure Of Share-based Compensation Arrangements By Share-based Payment Award 2</t>
  </si>
  <si>
    <t>Common Stock Disclosure Of Share-based Compensation Arrangements By Share-based Payment Award 3</t>
  </si>
  <si>
    <t>Common Stock Disclosure Of Share-based Compensation Arrangements By Share-based Payment Award 4</t>
  </si>
  <si>
    <t>Common Stock Disclosure Of Share-based Compensation Arrangements By Share-based Payment Award 5</t>
  </si>
  <si>
    <t>Common Stock Disclosure Of Share-based Compensation Arrangements By Share-based Payment Award 6</t>
  </si>
  <si>
    <t>Common Stock Disclosure Of Share-based Compensation Arrangements By Share-based Payment Award 7</t>
  </si>
  <si>
    <t>Common Stock Disclosure Of Share-based Compensation Arrangements By Share-based Payment Award 8</t>
  </si>
  <si>
    <t>Common Stock Disclosure Of Share-based Compensation Arrangements By Share-based Payment Award 9</t>
  </si>
  <si>
    <t>Common Stock Disclosure Of Share-based Compensation Arrangements By Share-based Payment Award 10</t>
  </si>
  <si>
    <t>Common Stock Disclosure Of Share-based Compensation Arrangements By Share-based Payment Award 11</t>
  </si>
  <si>
    <t>Common Stock Disclosure Of Share-based Compensation Arrangements By Share-based Payment Award 12</t>
  </si>
  <si>
    <t>Common Stock Disclosure Of Share-based Compensation Arrangements By Share-based Payment Award 13</t>
  </si>
  <si>
    <t>Common Stock Disclosure Of Share-based Compensation Arrangements By Share-based Payment Award 14</t>
  </si>
  <si>
    <t>Common Stock Disclosure Of Share-based Compensation Arrangements By Share-based Payment Award 15</t>
  </si>
  <si>
    <t>Common Stock Disclosure Of Share-based Compensation Arrangements By Share-based Payment Award 16</t>
  </si>
  <si>
    <t>Common Stock Disclosure Of Share-based Compensation Arrangements By Share-based Payment Award 17</t>
  </si>
  <si>
    <t>Common Stock Disclosure Of Share-based Compensation Arrangements By Share-based Payment Award 18</t>
  </si>
  <si>
    <t>Common Stock Disclosure Of Share-based Compensation Arrangements By Share-based Payment Award 19</t>
  </si>
  <si>
    <t>Common Stock Disclosure Of Share-based Compensation Arrangements By Share-based Payment Award 20</t>
  </si>
  <si>
    <t>Common Stock Disclosure Of Share-based Compensation Arrangements By Share-based Payment Award 21</t>
  </si>
  <si>
    <t>Common Stock Disclosure Of Share-based Compensation Arrangements By Share-based Payment Award 22</t>
  </si>
  <si>
    <t>Common Stock Disclosure Of Share-based Compensation Arrangements By Share-based Payment Award 23</t>
  </si>
  <si>
    <t>Schedule of Nonvested Performance-based Units Activity (Details)</t>
  </si>
  <si>
    <t>Common Stock Schedule Of Nonvested Performance-based Units Activity 1</t>
  </si>
  <si>
    <t>Common Stock Schedule Of Nonvested Performance-based Units Activity 2</t>
  </si>
  <si>
    <t>Common Stock Schedule Of Nonvested Performance-based Units Activity 3</t>
  </si>
  <si>
    <t>Common Stock Schedule Of Nonvested Performance-based Units Activity 4</t>
  </si>
  <si>
    <t>Common Stock Schedule Of Nonvested Performance-based Units Activity 5</t>
  </si>
  <si>
    <t>Common Stock Schedule Of Nonvested Performance-based Units Activity 6</t>
  </si>
  <si>
    <t>Common Stock Schedule Of Nonvested Performance-based Units Activity 7</t>
  </si>
  <si>
    <t>Common Stock Schedule Of Nonvested Performance-based Units Activity 8</t>
  </si>
  <si>
    <t>Common Stock Schedule Of Nonvested Performance-based Units Activity 9</t>
  </si>
  <si>
    <t>Common Stock Schedule Of Nonvested Performance-based Units Activity 10</t>
  </si>
  <si>
    <t>Schedule of Employee and Non-Employee Service Share-based Compensation Allocation of Recognized Period Costs (Details)</t>
  </si>
  <si>
    <t>Common Stock Schedule Of Employee And Non-employee Service Share-based Compensation Allocation Of Recognized Period Costs 1</t>
  </si>
  <si>
    <t>Common Stock Schedule Of Employee And Non-employee Service Share-based Compensation Allocation Of Recognized Period Costs 2</t>
  </si>
  <si>
    <t>Common Stock Schedule Of Employee And Non-employee Service Share-based Compensation Allocation Of Recognized Period Costs 3</t>
  </si>
  <si>
    <t>Common Stock Schedule Of Employee And Non-employee Service Share-based Compensation Allocation Of Recognized Period Costs 4</t>
  </si>
  <si>
    <t>Common Stock Schedule Of Employee And Non-employee Service Share-based Compensation Allocation Of Recognized Period Costs 5</t>
  </si>
  <si>
    <t>Common Stock Schedule Of Employee And Non-employee Service Share-based Compensation Allocation Of Recognized Period Costs 6</t>
  </si>
  <si>
    <t>Common Stock Schedule Of Employee And Non-employee Service Share-based Compensation Allocation Of Recognized Period Costs 7</t>
  </si>
  <si>
    <t>Common Stock Schedule Of Employee And Non-employee Service Share-based Compensation Allocation Of Recognized Period Costs 8</t>
  </si>
  <si>
    <t>Common Stock Schedule Of Employee And Non-employee Service Share-based Compensation Allocation Of Recognized Period Costs 9</t>
  </si>
  <si>
    <t>Common Stock Schedule Of Employee And Non-employee Service Share-based Compensation Allocation Of Recognized Period Costs 10</t>
  </si>
  <si>
    <t>Common Stock Schedule Of Employee And Non-employee Service Share-based Compensation Allocation Of Recognized Period Costs 11</t>
  </si>
  <si>
    <t>Common Stock Schedule Of Employee And Non-employee Service Share-based Compensation Allocation Of Recognized Period Costs 12</t>
  </si>
  <si>
    <t>Common Stock Schedule Of Employee And Non-employee Service Share-based Compensation Allocation Of Recognized Period Costs 13</t>
  </si>
  <si>
    <t>Common Stock Schedule Of Employee And Non-employee Service Share-based Compensation Allocation Of Recognized Period Costs 14</t>
  </si>
  <si>
    <t>Common Stock Schedule Of Employee And Non-employee Service Share-based Compensation Allocation Of Recognized Period Costs 15</t>
  </si>
  <si>
    <t>Common Stock Schedule Of Employee And Non-employee Service Share-based Compensation Allocation Of Recognized Period Costs 16</t>
  </si>
  <si>
    <t>Common Stock Schedule Of Employee And Non-employee Service Share-based Compensation Allocation Of Recognized Period Costs 17</t>
  </si>
  <si>
    <t>Common Stock Schedule Of Employee And Non-employee Service Share-based Compensation Allocation Of Recognized Period Costs 18</t>
  </si>
  <si>
    <t>Common Stock Schedule Of Employee And Non-employee Service Share-based Compensation Allocation Of Recognized Period Costs 19</t>
  </si>
  <si>
    <t>Common Stock Schedule Of Employee And Non-employee Service Share-based Compensation Allocation Of Recognized Period Costs 20</t>
  </si>
  <si>
    <t>Schedule of Stockholders' Equity Note, Warrants or Rights, Activity (Details)</t>
  </si>
  <si>
    <t>Common Stock Schedule Of Stockholders' Equity Note, Warrants Or Rights, Activity 1</t>
  </si>
  <si>
    <t>Common Stock Schedule Of Stockholders' Equity Note, Warrants Or Rights, Activity 2</t>
  </si>
  <si>
    <t>Common Stock Schedule Of Stockholders' Equity Note, Warrants Or Rights, Activity 3</t>
  </si>
  <si>
    <t>Common Stock Schedule Of Stockholders' Equity Note, Warrants Or Rights, Activity 4</t>
  </si>
  <si>
    <t>Common Stock Schedule Of Stockholders' Equity Note, Warrants Or Rights, Activity 5</t>
  </si>
  <si>
    <t>Common Stock Schedule Of Stockholders' Equity Note, Warrants Or Rights, Activity 6</t>
  </si>
  <si>
    <t>Common Stock Schedule Of Stockholders' Equity Note, Warrants Or Rights, Activity 7</t>
  </si>
  <si>
    <t>Common Stock Schedule Of Stockholders' Equity Note, Warrants Or Rights, Activity 8</t>
  </si>
  <si>
    <t>Common Stock Schedule Of Stockholders' Equity Note, Warrants Or Rights, Activity 9</t>
  </si>
  <si>
    <t>Common Stock Schedule Of Stockholders' Equity Note, Warrants Or Rights, Activity 10</t>
  </si>
  <si>
    <t>Common Stock Schedule Of Stockholders' Equity Note, Warrants Or Rights, Activity 11</t>
  </si>
  <si>
    <t>Common Stock Schedule Of Stockholders' Equity Note, Warrants Or Rights, Activity 12</t>
  </si>
  <si>
    <t>Common Stock Schedule Of Stockholders' Equity Note, Warrants Or Rights, Activity 13</t>
  </si>
  <si>
    <t>Schedule of Stockholders Equity Deferred Share Unit Plan (Details)</t>
  </si>
  <si>
    <t>Common Stock Schedule Of Stockholders Equity Deferred Share Unit Plan 1</t>
  </si>
  <si>
    <t>Common Stock Schedule Of Stockholders Equity Deferred Share Unit Plan 2</t>
  </si>
  <si>
    <t>Common Stock Schedule Of Stockholders Equity Deferred Share Unit Plan 3</t>
  </si>
  <si>
    <t>Common Stock Schedule Of Stockholders Equity Deferred Share Unit Plan 4</t>
  </si>
  <si>
    <t>Common Stock Schedule Of Stockholders Equity Deferred Share Unit Plan 5</t>
  </si>
  <si>
    <t>Common Stock Schedule Of Stockholders Equity Deferred Share Unit Plan 6</t>
  </si>
  <si>
    <t>Schedule of Stockholders Equity Non Vested Deferred Share Units (Details)</t>
  </si>
  <si>
    <t>Common Stock Schedule Of Stockholders Equity Non Vested Deferred Share Units 1</t>
  </si>
  <si>
    <t>Common Stock Schedule Of Stockholders Equity Non Vested Deferred Share Units 2</t>
  </si>
  <si>
    <t>Common Stock Schedule Of Stockholders Equity Non Vested Deferred Share Units 3</t>
  </si>
  <si>
    <t>Common Stock Schedule Of Stockholders Equity Non Vested Deferred Share Units 4</t>
  </si>
  <si>
    <t>Common Stock Schedule Of Stockholders Equity Non Vested Deferred Share Units 5</t>
  </si>
  <si>
    <t>Common Stock Schedule Of Stockholders Equity Non Vested Deferred Share Units 6</t>
  </si>
  <si>
    <t>Common Stock Schedule Of Stockholders Equity Non Vested Deferred Share Units 7</t>
  </si>
  <si>
    <t>Common Stock Schedule Of Stockholders Equity Non Vested Deferred Share Units 8</t>
  </si>
  <si>
    <t>Schedule of Allocation of Share Based Compensation Costs for Deferred Share Units (Details)</t>
  </si>
  <si>
    <t>Common Stock Schedule Of Allocation Of Share Based Compensation Costs For Deferred Share Units 1</t>
  </si>
  <si>
    <t>Common Stock Schedule Of Allocation Of Share Based Compensation Costs For Deferred Share Units 2</t>
  </si>
  <si>
    <t>Common Stock Schedule Of Allocation Of Share Based Compensation Costs For Deferred Share Units 3</t>
  </si>
  <si>
    <t>Common Stock Schedule Of Allocation Of Share Based Compensation Costs For Deferred Share Units 4</t>
  </si>
  <si>
    <t>Common Stock Schedule Of Allocation Of Share Based Compensation Costs For Deferred Share Units 5</t>
  </si>
  <si>
    <t>Common Stock Schedule Of Allocation Of Share Based Compensation Costs For Deferred Share Units 6</t>
  </si>
  <si>
    <t>Common Stock Schedule Of Allocation Of Share Based Compensation Costs For Deferred Share Units 7</t>
  </si>
  <si>
    <t>Common Stock Schedule Of Allocation Of Share Based Compensation Costs For Deferred Share Units 8</t>
  </si>
  <si>
    <t>Common Stock Schedule Of Allocation Of Share Based Compensation Costs For Deferred Share Units 9</t>
  </si>
  <si>
    <t>Common Stock Schedule Of Allocation Of Share Based Compensation Costs For Deferred Share Units 10</t>
  </si>
  <si>
    <t>Common Stock Schedule Of Allocation Of Share Based Compensation Costs For Deferred Share Units 11</t>
  </si>
  <si>
    <t>Common Stock Schedule Of Allocation Of Share Based Compensation Costs For Deferred Share Units 12</t>
  </si>
  <si>
    <t>Common Stock Schedule Of Allocation Of Share Based Compensation Costs For Deferred Share Units 13</t>
  </si>
  <si>
    <t>Common Stock Schedule Of Allocation Of Share Based Compensation Costs For Deferred Share Units 14</t>
  </si>
  <si>
    <t>Common Stock Schedule Of Allocation Of Share Based Compensation Costs For Deferred Share Units 15</t>
  </si>
  <si>
    <t>Common Stock Schedule Of Allocation Of Share Based Compensation Costs For Deferred Share Units 16</t>
  </si>
  <si>
    <t>Schedule of Revenue from External Customers Attributed to Foreign Countries by Geographic Area (Details)</t>
  </si>
  <si>
    <t>Segmented Information Schedule Of Revenue From External Customers Attributed To Foreign Countries By Geographic Area 1</t>
  </si>
  <si>
    <t>Segmented Information Schedule Of Revenue From External Customers Attributed To Foreign Countries By Geographic Area 2</t>
  </si>
  <si>
    <t>Segmented Information Schedule Of Revenue From External Customers Attributed To Foreign Countries By Geographic Area 3</t>
  </si>
  <si>
    <t>Segmented Information Schedule Of Revenue From External Customers Attributed To Foreign Countries By Geographic Area 4</t>
  </si>
  <si>
    <t>Segmented Information Schedule Of Revenue From External Customers Attributed To Foreign Countries By Geographic Area 5</t>
  </si>
  <si>
    <t>Segmented Information Schedule Of Revenue From External Customers Attributed To Foreign Countries By Geographic Area 6</t>
  </si>
  <si>
    <t>Segmented Information Schedule Of Revenue From External Customers Attributed To Foreign Countries By Geographic Area 7</t>
  </si>
  <si>
    <t>Segmented Information Schedule Of Revenue From External Customers Attributed To Foreign Countries By Geographic Area 8</t>
  </si>
  <si>
    <t>Segmented Information Schedule Of Revenue From External Customers Attributed To Foreign Countries By Geographic Area 9</t>
  </si>
  <si>
    <t>Segmented Information Schedule Of Revenue From External Customers Attributed To Foreign Countries By Geographic Area 10</t>
  </si>
  <si>
    <t>Segmented Information Schedule Of Revenue From External Customers Attributed To Foreign Countries By Geographic Area 11</t>
  </si>
  <si>
    <t>Segmented Information Schedule Of Revenue From External Customers Attributed To Foreign Countries By Geographic Area 12</t>
  </si>
  <si>
    <t>Segmented Information Schedule Of Revenue From External Customers Attributed To Foreign Countries By Geographic Area 13</t>
  </si>
  <si>
    <t>Segmented Information Schedule Of Revenue From External Customers Attributed To Foreign Countries By Geographic Area 14</t>
  </si>
  <si>
    <t>Segmented Information Schedule Of Revenue From External Customers Attributed To Foreign Countries By Geographic Area 15</t>
  </si>
  <si>
    <t>Segmented Information Schedule Of Revenue From External Customers Attributed To Foreign Countries By Geographic Area 16</t>
  </si>
  <si>
    <t>Segmented Information Schedule Of Revenue From External Customers Attributed To Foreign Countries By Geographic Area 17</t>
  </si>
  <si>
    <t>Segmented Information Schedule Of Revenue From External Customers Attributed To Foreign Countries By Geographic Area 18</t>
  </si>
  <si>
    <t>Segmented Information Schedule Of Revenue From External Customers Attributed To Foreign Countries By Geographic Area 19</t>
  </si>
  <si>
    <t>Segmented Information Schedule Of Revenue From External Customers Attributed To Foreign Countries By Geographic Area 20</t>
  </si>
  <si>
    <t>Schedule of Long Lived Assets by Geographical Areas (Details)</t>
  </si>
  <si>
    <t>Segmented Information Schedule Of Long Lived Assets By Geographical Areas 1</t>
  </si>
  <si>
    <t>Segmented Information Schedule Of Long Lived Assets By Geographical Areas 2</t>
  </si>
  <si>
    <t>Segmented Information Schedule Of Long Lived Assets By Geographical Areas 3</t>
  </si>
  <si>
    <t>Segmented Information Schedule Of Long Lived Assets By Geographical Areas 4</t>
  </si>
  <si>
    <t>Segmented Information Schedule Of Long Lived Assets By Geographical Areas 5</t>
  </si>
  <si>
    <t>Segmented Information Schedule Of Long Lived Assets By Geographical Areas 6</t>
  </si>
  <si>
    <t>Schedule of Revenue by Major Customers by Reporting Segments (Details)</t>
  </si>
  <si>
    <t>Segmented Information Schedule Of Revenue By Major Customers By Reporting Segments 1</t>
  </si>
  <si>
    <t>10.00%</t>
  </si>
  <si>
    <t>Segmented Information Schedule Of Revenue By Major Customers By Reporting Segments 2</t>
  </si>
  <si>
    <t>Segmented Information Schedule Of Revenue By Major Customers By Reporting Segments 3</t>
  </si>
  <si>
    <t>Segmented Information Schedule Of Revenue By Major Customers By Reporting Segments 4</t>
  </si>
  <si>
    <t>Schedule of Agreements by Year (Details)</t>
  </si>
  <si>
    <t>Commitments Schedule Of Agreements By Year 1</t>
  </si>
  <si>
    <t>Commitments Schedule Of Agreements By Year 2</t>
  </si>
  <si>
    <t>Commitments Schedule Of Agreements By Year 3</t>
  </si>
  <si>
    <t>Commitments Schedule Of Agreements By Year 4</t>
  </si>
  <si>
    <t>Commitments Schedule Of Agreements By Year 5</t>
  </si>
  <si>
    <t>Commitments Schedule Of Agreements By Year 6</t>
  </si>
  <si>
    <t>Commitments Schedule Of Agreements By Year 7</t>
  </si>
  <si>
    <t>Commitments Schedule Of Agreements By Year 8</t>
  </si>
  <si>
    <t>Commitments Schedule Of Agreements By Year 9</t>
  </si>
  <si>
    <t>Commitments Schedule Of Agreements By Year 10</t>
  </si>
  <si>
    <t>Commitments Schedule Of Agreements By Year 11</t>
  </si>
  <si>
    <t>Commitments Schedule Of Agreements By Year 12</t>
  </si>
  <si>
    <t>Commitments Schedule Of Agreements By Year 13</t>
  </si>
  <si>
    <t>Commitments Schedule Of Agreements By Year 14</t>
  </si>
  <si>
    <t>Commitments Schedule Of Agreements By Year 15</t>
  </si>
  <si>
    <t>Commitments Schedule Of Agreements By Year 16</t>
  </si>
  <si>
    <t>Commitments Schedule Of Agreements By Year 17</t>
  </si>
  <si>
    <t>Commitments Schedule Of Agreements By Year 18</t>
  </si>
  <si>
    <t>Schedule of Earnings Per Share, Basic and Diluted (Details)</t>
  </si>
  <si>
    <t>Earnings (loss) Per Common Share (eps) Schedule Of Earnings Per Share, Basic And Diluted 1</t>
  </si>
  <si>
    <t>Earnings (loss) Per Common Share (eps) Schedule Of Earnings Per Share, Basic And Diluted 2</t>
  </si>
  <si>
    <t>Earnings (loss) Per Common Share (eps) Schedule Of Earnings Per Share, Basic And Diluted 3</t>
  </si>
  <si>
    <t>Earnings (loss) Per Common Share (eps) Schedule Of Earnings Per Share, Basic And Diluted 4</t>
  </si>
  <si>
    <t>Earnings (loss) Per Common Share (eps) Schedule Of Earnings Per Share, Basic And Diluted 5</t>
  </si>
  <si>
    <t>Earnings (loss) Per Common Share (eps) Schedule Of Earnings Per Share, Basic And Diluted 6</t>
  </si>
  <si>
    <t>Earnings (loss) Per Common Share (eps) Schedule Of Earnings Per Share, Basic And Diluted 7</t>
  </si>
  <si>
    <t>Earnings (loss) Per Common Share (eps) Schedule Of Earnings Per Share, Basic And Diluted 8</t>
  </si>
  <si>
    <t>Earnings (loss) Per Common Share (eps) Schedule Of Earnings Per Share, Basic And Diluted 9</t>
  </si>
  <si>
    <t>Earnings (loss) Per Common Share (eps) Schedule Of Earnings Per Share, Basic And Diluted 10</t>
  </si>
  <si>
    <t>Earnings (loss) Per Common Share (eps) Schedule Of Earnings Per Share, Basic And Diluted 11</t>
  </si>
  <si>
    <t>Earnings (loss) Per Common Share (eps) Schedule Of Earnings Per Share, Basic And Diluted 12</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CAD &quot;#,##0_);_(&quot;CAD &quot;(#,##0)" numFmtId="167"/>
    <numFmt formatCode="#,##0.0_);(#,##0.0)" numFmtId="168"/>
    <numFmt formatCode="_(&quot;CAD &quot;#,##0.00_);_(&quot;CAD &quot;(#,##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236997</v>
      </c>
    </row>
    <row r="9" spans="1:3">
      <c r="A9" s="3" t="s">
        <v>15</v>
      </c>
      <c r="B9" s="3" t="s">
        <v>16</v>
      </c>
    </row>
    <row r="10" spans="1:3">
      <c r="A10" s="3" t="s">
        <v>17</v>
      </c>
      <c r="B10" s="3" t="s">
        <v>18</v>
      </c>
    </row>
    <row r="11" spans="1:3">
      <c r="A11" s="3" t="s">
        <v>19</v>
      </c>
      <c r="C11" s="4" t="n">
        <v>4552848</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68</v>
      </c>
      <c r="B3" s="3" t="s">
        <v>169</v>
      </c>
    </row>
    <row r="4" spans="1:2">
      <c r="A4" s="3" t="s">
        <v>170</v>
      </c>
      <c r="B4" s="3" t="s">
        <v>171</v>
      </c>
    </row>
    <row r="5" spans="1:2">
      <c r="A5" s="3" t="s">
        <v>172</v>
      </c>
      <c r="B5" s="3" t="s">
        <v>173</v>
      </c>
    </row>
    <row r="6" spans="1:2">
      <c r="A6" s="3" t="s">
        <v>174</v>
      </c>
      <c r="B6" s="3" t="s">
        <v>175</v>
      </c>
    </row>
    <row r="7" spans="1:2">
      <c r="A7" s="3" t="s">
        <v>176</v>
      </c>
      <c r="B7" s="3" t="s">
        <v>177</v>
      </c>
    </row>
    <row r="8" spans="1:2">
      <c r="A8" s="3" t="s">
        <v>178</v>
      </c>
      <c r="B8" s="3" t="s">
        <v>179</v>
      </c>
    </row>
    <row r="9" spans="1:2">
      <c r="A9" s="3" t="s">
        <v>180</v>
      </c>
      <c r="B9" s="3" t="s">
        <v>181</v>
      </c>
    </row>
    <row r="10" spans="1:2">
      <c r="A10" s="3" t="s">
        <v>182</v>
      </c>
      <c r="B10" s="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919765</v>
      </c>
      <c r="C3" s="7" t="n">
        <v>2159738</v>
      </c>
    </row>
    <row r="4" spans="1:3">
      <c r="A4" s="3" t="s">
        <v>32</v>
      </c>
      <c r="B4" s="4" t="n">
        <v>2990040</v>
      </c>
      <c r="C4" s="4" t="n">
        <v>3209279</v>
      </c>
    </row>
    <row r="5" spans="1:3">
      <c r="A5" s="3" t="s">
        <v>33</v>
      </c>
      <c r="B5" s="4" t="n">
        <v>109866</v>
      </c>
      <c r="C5" s="4" t="n">
        <v>184644</v>
      </c>
    </row>
    <row r="6" spans="1:3">
      <c r="A6" s="3" t="s">
        <v>34</v>
      </c>
      <c r="B6" s="4" t="n">
        <v>5019671</v>
      </c>
      <c r="C6" s="4" t="n">
        <v>5553661</v>
      </c>
    </row>
    <row r="7" spans="1:3">
      <c r="A7" s="3" t="s">
        <v>35</v>
      </c>
      <c r="B7" s="4" t="n">
        <v>92819</v>
      </c>
      <c r="C7" s="4" t="n">
        <v>93868</v>
      </c>
    </row>
    <row r="8" spans="1:3">
      <c r="A8" s="3" t="s">
        <v>36</v>
      </c>
      <c r="B8" s="4" t="n">
        <v>143371</v>
      </c>
      <c r="C8" s="4" t="n">
        <v>142563</v>
      </c>
    </row>
    <row r="9" spans="1:3">
      <c r="A9" s="3" t="s">
        <v>37</v>
      </c>
      <c r="B9" s="4" t="n">
        <v>6556815</v>
      </c>
      <c r="C9" s="4" t="n">
        <v>7001228</v>
      </c>
    </row>
    <row r="10" spans="1:3">
      <c r="A10" s="3" t="s">
        <v>38</v>
      </c>
      <c r="B10" s="4" t="n">
        <v>178042</v>
      </c>
      <c r="C10" s="4" t="n">
        <v>174811</v>
      </c>
    </row>
    <row r="11" spans="1:3">
      <c r="A11" s="3" t="s">
        <v>39</v>
      </c>
      <c r="B11" s="4" t="n">
        <v>11990718</v>
      </c>
      <c r="C11" s="4" t="n">
        <v>12966131</v>
      </c>
    </row>
    <row r="12" spans="1:3">
      <c r="A12" s="6" t="s">
        <v>40</v>
      </c>
    </row>
    <row r="13" spans="1:3">
      <c r="A13" s="3" t="s">
        <v>41</v>
      </c>
      <c r="B13" s="4" t="n">
        <v>1873993</v>
      </c>
      <c r="C13" s="4" t="n">
        <v>1943108</v>
      </c>
    </row>
    <row r="14" spans="1:3">
      <c r="A14" s="3" t="s">
        <v>42</v>
      </c>
      <c r="B14" s="4" t="n">
        <v>59765</v>
      </c>
      <c r="C14" s="4" t="n">
        <v>61356</v>
      </c>
    </row>
    <row r="15" spans="1:3">
      <c r="A15" s="3" t="s">
        <v>43</v>
      </c>
      <c r="B15" s="4" t="n">
        <v>7719</v>
      </c>
      <c r="C15" s="4" t="n">
        <v>2384</v>
      </c>
    </row>
    <row r="16" spans="1:3">
      <c r="A16" s="3" t="s">
        <v>44</v>
      </c>
      <c r="B16" s="4" t="n">
        <v>2128837</v>
      </c>
      <c r="C16" s="4" t="n">
        <v>1808857</v>
      </c>
    </row>
    <row r="17" spans="1:3">
      <c r="A17" s="3" t="s">
        <v>45</v>
      </c>
      <c r="B17" s="4" t="n">
        <v>4070314</v>
      </c>
      <c r="C17" s="4" t="n">
        <v>3815705</v>
      </c>
    </row>
    <row r="18" spans="1:3">
      <c r="A18" s="3" t="s">
        <v>46</v>
      </c>
      <c r="B18" s="4" t="n">
        <v>28284</v>
      </c>
      <c r="C18" s="4" t="n">
        <v>35379</v>
      </c>
    </row>
    <row r="19" spans="1:3">
      <c r="A19" s="3" t="s">
        <v>47</v>
      </c>
      <c r="B19" s="4" t="n">
        <v>10563</v>
      </c>
      <c r="C19" s="4" t="n">
        <v>10563</v>
      </c>
    </row>
    <row r="20" spans="1:3">
      <c r="A20" s="3" t="s">
        <v>48</v>
      </c>
      <c r="B20" s="4" t="n">
        <v>4109161</v>
      </c>
      <c r="C20" s="4" t="n">
        <v>3861647</v>
      </c>
    </row>
    <row r="21" spans="1:3">
      <c r="A21" s="6" t="s">
        <v>49</v>
      </c>
    </row>
    <row r="22" spans="1:3">
      <c r="A22" s="3" t="s">
        <v>50</v>
      </c>
      <c r="B22" s="4" t="n">
        <v>0</v>
      </c>
      <c r="C22" s="4" t="n">
        <v>0</v>
      </c>
    </row>
    <row r="23" spans="1:3">
      <c r="A23" s="3" t="s">
        <v>51</v>
      </c>
      <c r="B23" s="4" t="n">
        <v>4554</v>
      </c>
      <c r="C23" s="4" t="n">
        <v>4542</v>
      </c>
    </row>
    <row r="24" spans="1:3">
      <c r="A24" s="3" t="s">
        <v>52</v>
      </c>
      <c r="B24" s="4" t="n">
        <v>-1</v>
      </c>
      <c r="C24" s="4" t="n">
        <v>0</v>
      </c>
    </row>
    <row r="25" spans="1:3">
      <c r="A25" s="3" t="s">
        <v>53</v>
      </c>
      <c r="B25" s="4" t="n">
        <v>70622354</v>
      </c>
      <c r="C25" s="4" t="n">
        <v>70065082</v>
      </c>
    </row>
    <row r="26" spans="1:3">
      <c r="A26" s="3" t="s">
        <v>54</v>
      </c>
      <c r="B26" s="4" t="n">
        <v>-58950431</v>
      </c>
      <c r="C26" s="4" t="n">
        <v>-58022500</v>
      </c>
    </row>
    <row r="27" spans="1:3">
      <c r="A27" s="3" t="s">
        <v>55</v>
      </c>
      <c r="B27" s="4" t="n">
        <v>-3794919</v>
      </c>
      <c r="C27" s="4" t="n">
        <v>-2942640</v>
      </c>
    </row>
    <row r="28" spans="1:3">
      <c r="A28" s="3" t="s">
        <v>56</v>
      </c>
      <c r="B28" s="4" t="n">
        <v>7881557</v>
      </c>
      <c r="C28" s="4" t="n">
        <v>9104484</v>
      </c>
    </row>
    <row r="29" spans="1:3">
      <c r="A29" s="3" t="s">
        <v>57</v>
      </c>
      <c r="B29" s="7" t="n">
        <v>11990718</v>
      </c>
      <c r="C29" s="7" t="n">
        <v>12966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87</v>
      </c>
      <c r="B1" s="2" t="s">
        <v>1</v>
      </c>
      <c r="C1" s="2" t="s">
        <v>188</v>
      </c>
    </row>
    <row r="2" spans="1:3">
      <c r="B2" s="2" t="s">
        <v>2</v>
      </c>
      <c r="C2" s="2" t="s">
        <v>29</v>
      </c>
    </row>
    <row r="3" spans="1:3">
      <c r="A3" s="3" t="s">
        <v>189</v>
      </c>
      <c r="B3" s="3" t="s">
        <v>190</v>
      </c>
      <c r="C3" s="3" t="s">
        <v>191</v>
      </c>
    </row>
    <row r="4" spans="1:3">
      <c r="A4" s="3" t="s">
        <v>192</v>
      </c>
      <c r="B4"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c r="B3" s="3" t="s">
        <v>196</v>
      </c>
    </row>
    <row r="4" spans="1:2">
      <c r="A4" s="3" t="s">
        <v>197</v>
      </c>
      <c r="B4" s="3" t="s">
        <v>198</v>
      </c>
    </row>
    <row r="5" spans="1:2">
      <c r="A5" s="3" t="s">
        <v>199</v>
      </c>
      <c r="B5" s="3" t="s">
        <v>200</v>
      </c>
    </row>
    <row r="6" spans="1:2">
      <c r="A6" s="3" t="s">
        <v>201</v>
      </c>
      <c r="B6" s="3" t="s">
        <v>202</v>
      </c>
    </row>
    <row r="7" spans="1:2">
      <c r="A7" s="3" t="s">
        <v>203</v>
      </c>
      <c r="B7" s="3" t="s">
        <v>204</v>
      </c>
    </row>
    <row r="8" spans="1:2">
      <c r="A8" s="3" t="s">
        <v>205</v>
      </c>
      <c r="B8" s="3" t="s">
        <v>206</v>
      </c>
    </row>
    <row r="9" spans="1:2">
      <c r="A9" s="3" t="s">
        <v>207</v>
      </c>
      <c r="B9" s="3" t="s">
        <v>208</v>
      </c>
    </row>
    <row r="10" spans="1:2">
      <c r="A10" s="3" t="s">
        <v>209</v>
      </c>
      <c r="B10" s="3" t="s">
        <v>210</v>
      </c>
    </row>
    <row r="11" spans="1:2">
      <c r="A11" s="3" t="s">
        <v>211</v>
      </c>
      <c r="B11"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c r="B3" s="3" t="s">
        <v>215</v>
      </c>
    </row>
    <row r="4" spans="1:2">
      <c r="A4" s="3" t="s">
        <v>216</v>
      </c>
      <c r="B4" s="3" t="s">
        <v>217</v>
      </c>
    </row>
    <row r="5" spans="1:2">
      <c r="A5" s="3" t="s">
        <v>218</v>
      </c>
      <c r="B5"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21"/>
    <col customWidth="1" max="3" min="3" width="17"/>
  </cols>
  <sheetData>
    <row r="1" spans="1:3">
      <c r="A1" s="1" t="s">
        <v>226</v>
      </c>
      <c r="B1" s="2" t="s">
        <v>1</v>
      </c>
    </row>
    <row r="2" spans="1:3">
      <c r="B2" s="2" t="s">
        <v>227</v>
      </c>
      <c r="C2" s="2" t="s">
        <v>228</v>
      </c>
    </row>
    <row r="3" spans="1:3">
      <c r="A3" s="3" t="s">
        <v>229</v>
      </c>
      <c r="B3" s="7" t="n">
        <v>6339717</v>
      </c>
    </row>
    <row r="4" spans="1:3">
      <c r="A4" s="3" t="s">
        <v>230</v>
      </c>
      <c r="C4" s="10" t="n">
        <v>6704947</v>
      </c>
    </row>
    <row r="5" spans="1:3">
      <c r="A5" s="3" t="s">
        <v>231</v>
      </c>
      <c r="B5" s="4" t="n">
        <v>2083960</v>
      </c>
    </row>
    <row r="6" spans="1:3">
      <c r="A6" s="3" t="s">
        <v>232</v>
      </c>
      <c r="C6" s="4" t="n">
        <v>2083752</v>
      </c>
    </row>
    <row r="7" spans="1:3">
      <c r="A7" s="3" t="s">
        <v>233</v>
      </c>
      <c r="B7" s="4" t="n">
        <v>5002423</v>
      </c>
    </row>
    <row r="8" spans="1:3">
      <c r="A8" s="3" t="s">
        <v>234</v>
      </c>
      <c r="C8" s="4" t="n">
        <v>6704947</v>
      </c>
    </row>
    <row r="9" spans="1:3">
      <c r="A9" s="3" t="s">
        <v>235</v>
      </c>
      <c r="B9" s="4" t="n">
        <v>5341481</v>
      </c>
    </row>
    <row r="10" spans="1:3">
      <c r="A10" s="3" t="s">
        <v>236</v>
      </c>
      <c r="B10" s="4" t="n">
        <v>1554392</v>
      </c>
    </row>
    <row r="11" spans="1:3">
      <c r="A11" s="3" t="s">
        <v>237</v>
      </c>
      <c r="C11" s="10" t="n">
        <v>2083414</v>
      </c>
    </row>
    <row r="12" spans="1:3">
      <c r="A12" s="3" t="s">
        <v>238</v>
      </c>
      <c r="B12" s="7" t="n">
        <v>1659747</v>
      </c>
    </row>
    <row r="13" spans="1:3">
      <c r="A13" s="3" t="s">
        <v>239</v>
      </c>
      <c r="B13" s="4" t="n">
        <v>923102</v>
      </c>
      <c r="C13" s="4" t="n">
        <v>923102</v>
      </c>
    </row>
    <row r="14" spans="1:3">
      <c r="A14" s="3" t="s">
        <v>240</v>
      </c>
      <c r="B14" s="4" t="n">
        <v>840854</v>
      </c>
      <c r="C14" s="4" t="n">
        <v>84085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241</v>
      </c>
      <c r="B1" s="2" t="s">
        <v>1</v>
      </c>
    </row>
    <row r="2" spans="1:2">
      <c r="B2" s="2" t="s">
        <v>227</v>
      </c>
    </row>
    <row r="3" spans="1:2">
      <c r="A3" s="3" t="s">
        <v>242</v>
      </c>
      <c r="B3" s="7" t="n">
        <v>19271</v>
      </c>
    </row>
    <row r="4" spans="1:2">
      <c r="A4" s="3" t="s">
        <v>243</v>
      </c>
      <c r="B4" s="4" t="n">
        <v>38541</v>
      </c>
    </row>
    <row r="5" spans="1:2">
      <c r="A5" s="3" t="s">
        <v>244</v>
      </c>
      <c r="B5" s="4" t="n">
        <v>19746</v>
      </c>
    </row>
    <row r="6" spans="1:2">
      <c r="A6" s="3" t="s">
        <v>245</v>
      </c>
      <c r="B6" s="7" t="n">
        <v>39493</v>
      </c>
    </row>
    <row r="7" spans="1:2">
      <c r="A7" s="3" t="s">
        <v>246</v>
      </c>
      <c r="B7" s="4" t="n">
        <v>8007004</v>
      </c>
    </row>
    <row r="8" spans="1:2">
      <c r="A8" s="3" t="s">
        <v>247</v>
      </c>
      <c r="B8" s="7" t="n">
        <v>7520</v>
      </c>
    </row>
    <row r="9" spans="1:2">
      <c r="A9" s="3" t="s">
        <v>248</v>
      </c>
      <c r="B9" s="4" t="n">
        <v>14878</v>
      </c>
    </row>
    <row r="10" spans="1:2">
      <c r="A10" s="3" t="s">
        <v>249</v>
      </c>
      <c r="B10" s="4" t="n">
        <v>0</v>
      </c>
    </row>
    <row r="11" spans="1:2">
      <c r="A11" s="3" t="s">
        <v>250</v>
      </c>
      <c r="B11" s="4" t="n">
        <v>0</v>
      </c>
    </row>
    <row r="12" spans="1:2">
      <c r="A12" s="3" t="s">
        <v>251</v>
      </c>
      <c r="B12" s="7" t="n">
        <v>134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52</v>
      </c>
      <c r="B1" s="2" t="s">
        <v>1</v>
      </c>
    </row>
    <row r="2" spans="1:2">
      <c r="B2" s="2" t="s">
        <v>227</v>
      </c>
    </row>
    <row r="3" spans="1:2">
      <c r="A3" s="3" t="s">
        <v>253</v>
      </c>
      <c r="B3" s="7" t="n">
        <v>1000000</v>
      </c>
    </row>
    <row r="4" spans="1:2">
      <c r="A4" s="3" t="s">
        <v>254</v>
      </c>
      <c r="B4" s="4" t="n">
        <v>0</v>
      </c>
    </row>
    <row r="5" spans="1:2">
      <c r="A5" s="3" t="s">
        <v>255</v>
      </c>
      <c r="B5" s="4" t="n">
        <v>8075</v>
      </c>
    </row>
    <row r="6" spans="1:2">
      <c r="A6" s="3" t="s">
        <v>256</v>
      </c>
      <c r="B6" s="7" t="n">
        <v>476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6"/>
    <col customWidth="1" max="2" min="2" width="28"/>
    <col customWidth="1" max="3" min="3" width="14"/>
  </cols>
  <sheetData>
    <row r="1" spans="1:3">
      <c r="A1" s="1" t="s">
        <v>257</v>
      </c>
      <c r="B1" s="2" t="s">
        <v>258</v>
      </c>
      <c r="C1" s="2" t="s">
        <v>259</v>
      </c>
    </row>
    <row r="2" spans="1:3">
      <c r="A2" s="3" t="s">
        <v>260</v>
      </c>
      <c r="B2" s="4" t="n">
        <v>25000</v>
      </c>
      <c r="C2" s="4" t="n">
        <v>25000</v>
      </c>
    </row>
    <row r="3" spans="1:3">
      <c r="A3" s="3" t="s">
        <v>261</v>
      </c>
      <c r="B3" s="4" t="n">
        <v>23500</v>
      </c>
      <c r="C3" s="4" t="n">
        <v>23500</v>
      </c>
    </row>
    <row r="4" spans="1:3">
      <c r="A4" s="3" t="s">
        <v>262</v>
      </c>
      <c r="B4" s="4" t="n">
        <v>10000</v>
      </c>
      <c r="C4" s="4" t="n">
        <v>10000</v>
      </c>
    </row>
    <row r="5" spans="1:3">
      <c r="A5" s="3" t="s">
        <v>263</v>
      </c>
      <c r="B5" s="4" t="n">
        <v>10000</v>
      </c>
      <c r="C5" s="4" t="n">
        <v>10000</v>
      </c>
    </row>
    <row r="6" spans="1:3">
      <c r="A6" s="3" t="s">
        <v>264</v>
      </c>
      <c r="B6" s="4" t="n">
        <v>3500</v>
      </c>
      <c r="C6" s="4" t="n">
        <v>3500</v>
      </c>
    </row>
    <row r="7" spans="1:3">
      <c r="A7" s="3" t="s">
        <v>265</v>
      </c>
      <c r="B7" s="3" t="s">
        <v>266</v>
      </c>
      <c r="C7" s="3" t="s">
        <v>266</v>
      </c>
    </row>
    <row r="8" spans="1:3">
      <c r="A8" s="3" t="s">
        <v>267</v>
      </c>
      <c r="B8" s="4" t="n">
        <v>42</v>
      </c>
      <c r="C8" s="4" t="n">
        <v>42</v>
      </c>
    </row>
    <row r="9" spans="1:3">
      <c r="A9" s="3" t="s">
        <v>268</v>
      </c>
      <c r="B9" s="4" t="n">
        <v>786000</v>
      </c>
      <c r="C9" s="4" t="n">
        <v>786000</v>
      </c>
    </row>
    <row r="10" spans="1:3">
      <c r="A10" s="3" t="s">
        <v>269</v>
      </c>
      <c r="B10" s="4" t="n">
        <v>986000</v>
      </c>
      <c r="C10" s="4" t="n">
        <v>986000</v>
      </c>
    </row>
    <row r="11" spans="1:3">
      <c r="A11" s="3" t="s">
        <v>270</v>
      </c>
      <c r="B11" s="9" t="n">
        <v>2.5</v>
      </c>
    </row>
    <row r="12" spans="1:3">
      <c r="A12" s="3" t="s">
        <v>271</v>
      </c>
      <c r="B12" s="4" t="n">
        <v>319822</v>
      </c>
      <c r="C12" s="4" t="n">
        <v>319822</v>
      </c>
    </row>
    <row r="13" spans="1:3">
      <c r="A13" s="3" t="s">
        <v>272</v>
      </c>
      <c r="B13" s="9" t="n">
        <v>4.5</v>
      </c>
    </row>
    <row r="14" spans="1:3">
      <c r="A14" s="3" t="s">
        <v>273</v>
      </c>
      <c r="B14" s="4" t="n">
        <v>29</v>
      </c>
    </row>
    <row r="15" spans="1:3">
      <c r="A15" s="3" t="s">
        <v>274</v>
      </c>
      <c r="B15" s="11" t="n">
        <v>2.5</v>
      </c>
    </row>
    <row r="16" spans="1:3">
      <c r="A16" s="3" t="s">
        <v>275</v>
      </c>
      <c r="B16" s="7" t="n">
        <v>112158</v>
      </c>
    </row>
    <row r="17" spans="1:3">
      <c r="A17" s="3" t="s">
        <v>276</v>
      </c>
      <c r="B17" s="3" t="s">
        <v>277</v>
      </c>
      <c r="C17" s="3" t="s">
        <v>277</v>
      </c>
    </row>
    <row r="18" spans="1:3">
      <c r="A18" s="3" t="s">
        <v>278</v>
      </c>
      <c r="B18" s="3" t="s">
        <v>279</v>
      </c>
      <c r="C18" s="3" t="s">
        <v>279</v>
      </c>
    </row>
    <row r="19" spans="1:3">
      <c r="A19" s="3" t="s">
        <v>280</v>
      </c>
      <c r="B19" s="3" t="s">
        <v>281</v>
      </c>
      <c r="C19" s="3" t="s">
        <v>281</v>
      </c>
    </row>
    <row r="20" spans="1:3">
      <c r="A20" s="3" t="s">
        <v>282</v>
      </c>
      <c r="B20" s="12" t="n">
        <v>3.7</v>
      </c>
      <c r="C20" s="12" t="n">
        <v>3.7</v>
      </c>
    </row>
    <row r="21" spans="1:3">
      <c r="A21" s="3" t="s">
        <v>283</v>
      </c>
      <c r="B21" s="3" t="s">
        <v>284</v>
      </c>
      <c r="C21" s="3" t="s">
        <v>284</v>
      </c>
    </row>
    <row r="22" spans="1:3">
      <c r="A22" s="3" t="s">
        <v>285</v>
      </c>
      <c r="B22" s="7" t="n">
        <v>0</v>
      </c>
    </row>
    <row r="23" spans="1:3">
      <c r="A23" s="3" t="s">
        <v>286</v>
      </c>
      <c r="B23" s="11" t="n">
        <v>1.55</v>
      </c>
    </row>
    <row r="24" spans="1:3">
      <c r="A24" s="3" t="s">
        <v>287</v>
      </c>
      <c r="B24" s="4" t="n">
        <v>0</v>
      </c>
    </row>
    <row r="25" spans="1:3">
      <c r="A25" s="3" t="s">
        <v>288</v>
      </c>
      <c r="B25" s="9" t="n">
        <v>3.1</v>
      </c>
    </row>
    <row r="26" spans="1:3">
      <c r="A26" s="3" t="s">
        <v>289</v>
      </c>
      <c r="B26" s="9" t="n">
        <v>2.01</v>
      </c>
    </row>
    <row r="27" spans="1:3">
      <c r="A27" s="3" t="s">
        <v>290</v>
      </c>
      <c r="B27" s="9" t="n">
        <v>2.12</v>
      </c>
    </row>
    <row r="28" spans="1:3">
      <c r="A28" s="3" t="s">
        <v>291</v>
      </c>
      <c r="B28" s="4" t="n">
        <v>0</v>
      </c>
      <c r="C28" s="4" t="n">
        <v>0</v>
      </c>
    </row>
    <row r="29" spans="1:3">
      <c r="A29" s="3" t="s">
        <v>292</v>
      </c>
      <c r="B29" s="7" t="n">
        <v>0</v>
      </c>
    </row>
    <row r="30" spans="1:3">
      <c r="A30" s="3" t="s">
        <v>293</v>
      </c>
      <c r="B30" s="4" t="n">
        <v>0</v>
      </c>
    </row>
    <row r="31" spans="1:3">
      <c r="A31" s="3" t="s">
        <v>294</v>
      </c>
      <c r="B31" s="4" t="n">
        <v>91395</v>
      </c>
    </row>
    <row r="32" spans="1:3">
      <c r="A32" s="3" t="s">
        <v>295</v>
      </c>
      <c r="B32" s="4" t="n">
        <v>216228</v>
      </c>
    </row>
    <row r="33" spans="1:3">
      <c r="A33" s="3" t="s">
        <v>296</v>
      </c>
      <c r="B33" s="4" t="n">
        <v>155986</v>
      </c>
    </row>
    <row r="34" spans="1:3">
      <c r="A34" s="3" t="s">
        <v>297</v>
      </c>
      <c r="B34" s="4" t="n">
        <v>307968</v>
      </c>
    </row>
    <row r="35" spans="1:3">
      <c r="A35" s="3" t="s">
        <v>298</v>
      </c>
      <c r="B35" s="7" t="n">
        <v>596390</v>
      </c>
    </row>
    <row r="36" spans="1:3">
      <c r="A36" s="3" t="s">
        <v>299</v>
      </c>
      <c r="B36" s="12" t="n">
        <v>2.1</v>
      </c>
      <c r="C36" s="12" t="n">
        <v>2.1</v>
      </c>
    </row>
    <row r="37" spans="1:3">
      <c r="A37" s="3" t="s">
        <v>300</v>
      </c>
      <c r="B37" s="3" t="s">
        <v>301</v>
      </c>
      <c r="C37" s="3" t="s">
        <v>301</v>
      </c>
    </row>
    <row r="38" spans="1:3">
      <c r="A38" s="3" t="s">
        <v>302</v>
      </c>
      <c r="B38" s="3" t="s">
        <v>303</v>
      </c>
      <c r="C38" s="3" t="s">
        <v>303</v>
      </c>
    </row>
    <row r="39" spans="1:3">
      <c r="A39" s="3" t="s">
        <v>304</v>
      </c>
      <c r="B39" s="3" t="s">
        <v>305</v>
      </c>
      <c r="C39" s="3" t="s">
        <v>305</v>
      </c>
    </row>
    <row r="40" spans="1:3">
      <c r="A40" s="3" t="s">
        <v>306</v>
      </c>
      <c r="B40" s="7" t="n">
        <v>18197</v>
      </c>
    </row>
    <row r="41" spans="1:3">
      <c r="A41" s="3" t="s">
        <v>307</v>
      </c>
      <c r="B41" s="7" t="n">
        <v>22065</v>
      </c>
    </row>
    <row r="42" spans="1:3">
      <c r="A42" s="3" t="s">
        <v>308</v>
      </c>
      <c r="B42" s="4" t="n">
        <v>24481</v>
      </c>
      <c r="C42" s="4" t="n">
        <v>24481</v>
      </c>
    </row>
    <row r="43" spans="1:3">
      <c r="A43" s="3" t="s">
        <v>309</v>
      </c>
      <c r="B43" s="4" t="n">
        <v>13869</v>
      </c>
      <c r="C43" s="4" t="n">
        <v>13869</v>
      </c>
    </row>
    <row r="44" spans="1:3">
      <c r="A44" s="3" t="s">
        <v>310</v>
      </c>
      <c r="B44" s="4" t="n">
        <v>120000</v>
      </c>
      <c r="C44" s="4" t="n">
        <v>120000</v>
      </c>
    </row>
    <row r="45" spans="1:3">
      <c r="A45" s="3" t="s">
        <v>311</v>
      </c>
      <c r="B45" s="4" t="n">
        <v>86203</v>
      </c>
      <c r="C45" s="4" t="n">
        <v>86203</v>
      </c>
    </row>
    <row r="46" spans="1:3">
      <c r="A46" s="3" t="s">
        <v>312</v>
      </c>
      <c r="B46" s="4" t="n">
        <v>273864</v>
      </c>
      <c r="C46" s="4" t="n">
        <v>273864</v>
      </c>
    </row>
    <row r="47" spans="1:3">
      <c r="A47" s="3" t="s">
        <v>313</v>
      </c>
      <c r="B47" s="4" t="n">
        <v>11360</v>
      </c>
      <c r="C47" s="4" t="n">
        <v>11360</v>
      </c>
    </row>
    <row r="48" spans="1:3">
      <c r="A48" s="3" t="s">
        <v>314</v>
      </c>
      <c r="B48" s="9" t="n">
        <v>3.8</v>
      </c>
    </row>
    <row r="49" spans="1:3">
      <c r="A49" s="3" t="s">
        <v>315</v>
      </c>
      <c r="C49" s="13" t="n">
        <v>4.97</v>
      </c>
    </row>
    <row r="50" spans="1:3">
      <c r="A50" s="3" t="s">
        <v>316</v>
      </c>
      <c r="B50" s="7" t="n">
        <v>43168</v>
      </c>
    </row>
    <row r="51" spans="1:3">
      <c r="A51" s="3" t="s">
        <v>317</v>
      </c>
      <c r="B51" s="4" t="n">
        <v>2900</v>
      </c>
      <c r="C51" s="4" t="n">
        <v>2900</v>
      </c>
    </row>
    <row r="52" spans="1:3">
      <c r="A52" s="3" t="s">
        <v>318</v>
      </c>
      <c r="B52" s="9" t="n">
        <v>2.16</v>
      </c>
    </row>
    <row r="53" spans="1:3">
      <c r="A53" s="3" t="s">
        <v>319</v>
      </c>
      <c r="C53" s="13" t="n">
        <v>2.81</v>
      </c>
    </row>
    <row r="54" spans="1:3">
      <c r="A54" s="3" t="s">
        <v>320</v>
      </c>
      <c r="B54" s="7" t="n">
        <v>6264</v>
      </c>
    </row>
    <row r="55" spans="1:3">
      <c r="A55" s="3" t="s">
        <v>321</v>
      </c>
      <c r="B55" s="4" t="n">
        <v>78008</v>
      </c>
      <c r="C55" s="4" t="n">
        <v>78008</v>
      </c>
    </row>
    <row r="56" spans="1:3">
      <c r="A56" s="3" t="s">
        <v>322</v>
      </c>
      <c r="B56" s="4" t="n">
        <v>600</v>
      </c>
      <c r="C56" s="4" t="n">
        <v>600</v>
      </c>
    </row>
    <row r="57" spans="1:3">
      <c r="A57" s="3" t="s">
        <v>323</v>
      </c>
      <c r="B57" s="3" t="s">
        <v>324</v>
      </c>
      <c r="C57" s="3" t="s">
        <v>324</v>
      </c>
    </row>
    <row r="58" spans="1:3">
      <c r="A58" s="3" t="s">
        <v>325</v>
      </c>
      <c r="B58" s="4" t="n">
        <v>400000</v>
      </c>
      <c r="C58" s="4" t="n">
        <v>400000</v>
      </c>
    </row>
    <row r="59" spans="1:3">
      <c r="A59" s="3" t="s">
        <v>326</v>
      </c>
      <c r="B59" s="4" t="n">
        <v>500000</v>
      </c>
      <c r="C59" s="4" t="n">
        <v>500000</v>
      </c>
    </row>
    <row r="60" spans="1:3">
      <c r="A60" s="3" t="s">
        <v>327</v>
      </c>
      <c r="B60" s="4" t="n">
        <v>90453</v>
      </c>
      <c r="C60" s="4" t="n">
        <v>90453</v>
      </c>
    </row>
    <row r="61" spans="1:3">
      <c r="A61" s="3" t="s">
        <v>328</v>
      </c>
      <c r="B61" s="4" t="n">
        <v>55034</v>
      </c>
      <c r="C61" s="4" t="n">
        <v>55034</v>
      </c>
    </row>
    <row r="62" spans="1:3">
      <c r="A62" s="3" t="s">
        <v>329</v>
      </c>
      <c r="B62" s="4" t="n">
        <v>24228</v>
      </c>
      <c r="C62" s="4" t="n">
        <v>24228</v>
      </c>
    </row>
    <row r="63" spans="1:3">
      <c r="A63" s="3" t="s">
        <v>330</v>
      </c>
      <c r="B63" s="4" t="n">
        <v>66225</v>
      </c>
      <c r="C63" s="4" t="n">
        <v>66225</v>
      </c>
    </row>
    <row r="64" spans="1:3">
      <c r="A64" s="3" t="s">
        <v>331</v>
      </c>
      <c r="B64" s="4" t="n">
        <v>130595</v>
      </c>
      <c r="C64" s="4" t="n">
        <v>130595</v>
      </c>
    </row>
    <row r="65" spans="1:3">
      <c r="A65" s="3" t="s">
        <v>332</v>
      </c>
      <c r="B65" s="7" t="n">
        <v>175195</v>
      </c>
    </row>
    <row r="66" spans="1:3">
      <c r="A66" s="3" t="s">
        <v>333</v>
      </c>
      <c r="B66" s="7" t="n">
        <v>269206</v>
      </c>
    </row>
    <row r="67" spans="1:3">
      <c r="A67" s="3" t="s">
        <v>334</v>
      </c>
      <c r="B67" s="11" t="n">
        <v>1.71</v>
      </c>
      <c r="C67" s="11" t="n">
        <v>1.71</v>
      </c>
    </row>
    <row r="68" spans="1:3">
      <c r="A68" s="3" t="s">
        <v>335</v>
      </c>
      <c r="B68" s="11" t="n">
        <v>1.99</v>
      </c>
      <c r="C68" s="11" t="n">
        <v>1.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36</v>
      </c>
      <c r="B1" s="2" t="s">
        <v>1</v>
      </c>
    </row>
    <row r="2" spans="1:2">
      <c r="B2" s="2" t="s">
        <v>227</v>
      </c>
    </row>
    <row r="3" spans="1:2">
      <c r="A3" s="3" t="s">
        <v>337</v>
      </c>
      <c r="B3" s="7" t="n">
        <v>357540</v>
      </c>
    </row>
    <row r="4" spans="1:2">
      <c r="A4" s="3" t="s">
        <v>338</v>
      </c>
      <c r="B4"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v>
      </c>
      <c r="B1" s="2" t="s">
        <v>2</v>
      </c>
      <c r="C1" s="2" t="s">
        <v>29</v>
      </c>
    </row>
    <row r="2" spans="1:3">
      <c r="A2" s="3" t="s">
        <v>59</v>
      </c>
      <c r="B2" s="7" t="n">
        <v>370569</v>
      </c>
      <c r="C2" s="7" t="n">
        <v>547173</v>
      </c>
    </row>
    <row r="3" spans="1:3">
      <c r="A3" s="3" t="s">
        <v>60</v>
      </c>
      <c r="B3" s="8" t="n">
        <v>0.001</v>
      </c>
      <c r="C3" s="8" t="n">
        <v>0.001</v>
      </c>
    </row>
    <row r="4" spans="1:3">
      <c r="A4" s="3" t="s">
        <v>61</v>
      </c>
      <c r="B4" s="4" t="n">
        <v>100000000</v>
      </c>
      <c r="C4" s="4" t="n">
        <v>100000000</v>
      </c>
    </row>
    <row r="5" spans="1:3">
      <c r="A5" s="3" t="s">
        <v>62</v>
      </c>
      <c r="B5" s="3" t="s">
        <v>63</v>
      </c>
      <c r="C5" s="3" t="s">
        <v>63</v>
      </c>
    </row>
    <row r="6" spans="1:3">
      <c r="A6" s="3" t="s">
        <v>64</v>
      </c>
      <c r="B6" s="3" t="s">
        <v>63</v>
      </c>
      <c r="C6" s="3" t="s">
        <v>63</v>
      </c>
    </row>
    <row r="7" spans="1:3">
      <c r="A7" s="3" t="s">
        <v>65</v>
      </c>
      <c r="B7" s="8" t="n">
        <v>0.001</v>
      </c>
      <c r="C7" s="8" t="n">
        <v>0.001</v>
      </c>
    </row>
    <row r="8" spans="1:3">
      <c r="A8" s="3" t="s">
        <v>66</v>
      </c>
      <c r="B8" s="4" t="n">
        <v>10000000</v>
      </c>
      <c r="C8" s="4" t="n">
        <v>10000000</v>
      </c>
    </row>
    <row r="9" spans="1:3">
      <c r="A9" s="3" t="s">
        <v>67</v>
      </c>
      <c r="B9" s="4" t="n">
        <v>4553548</v>
      </c>
      <c r="C9" s="4" t="n">
        <v>4542348</v>
      </c>
    </row>
    <row r="10" spans="1:3">
      <c r="A10" s="3" t="s">
        <v>68</v>
      </c>
      <c r="B10" s="4" t="n">
        <v>4553548</v>
      </c>
      <c r="C10" s="4" t="n">
        <v>4542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339</v>
      </c>
      <c r="B1" s="2" t="s">
        <v>1</v>
      </c>
    </row>
    <row r="2" spans="1:2">
      <c r="B2" s="2" t="s">
        <v>2</v>
      </c>
    </row>
    <row r="3" spans="1:2">
      <c r="A3" s="3" t="s">
        <v>340</v>
      </c>
      <c r="B3" s="4" t="n">
        <v>923102</v>
      </c>
    </row>
    <row r="4" spans="1:2">
      <c r="A4" s="3" t="s">
        <v>341</v>
      </c>
      <c r="B4" s="4" t="n">
        <v>8408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227</v>
      </c>
    </row>
    <row r="3" spans="1:2">
      <c r="A3" s="3" t="s">
        <v>343</v>
      </c>
      <c r="B3" s="7" t="n">
        <v>547173</v>
      </c>
    </row>
    <row r="4" spans="1:2">
      <c r="A4" s="3" t="s">
        <v>344</v>
      </c>
      <c r="B4" s="4" t="n">
        <v>294719</v>
      </c>
    </row>
    <row r="5" spans="1:2">
      <c r="A5" s="3" t="s">
        <v>345</v>
      </c>
      <c r="B5" s="4" t="n">
        <v>223396</v>
      </c>
    </row>
    <row r="6" spans="1:2">
      <c r="A6" s="3" t="s">
        <v>346</v>
      </c>
      <c r="B6" s="4" t="n">
        <v>612769</v>
      </c>
    </row>
    <row r="7" spans="1:2">
      <c r="A7" s="3" t="s">
        <v>347</v>
      </c>
      <c r="B7" s="4" t="n">
        <v>-400000</v>
      </c>
    </row>
    <row r="8" spans="1:2">
      <c r="A8" s="3" t="s">
        <v>348</v>
      </c>
      <c r="B8" s="4" t="n">
        <v>-360315</v>
      </c>
    </row>
    <row r="9" spans="1:2">
      <c r="A9" s="3" t="s">
        <v>349</v>
      </c>
      <c r="B9" s="4" t="n">
        <v>370569</v>
      </c>
    </row>
    <row r="10" spans="1:2">
      <c r="A10" s="3" t="s">
        <v>350</v>
      </c>
      <c r="B10" s="7" t="n">
        <v>5471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188</v>
      </c>
    </row>
    <row r="2" spans="1:3">
      <c r="B2" s="2" t="s">
        <v>2</v>
      </c>
      <c r="C2" s="2" t="s">
        <v>29</v>
      </c>
    </row>
    <row r="3" spans="1:3">
      <c r="A3" s="3" t="s">
        <v>352</v>
      </c>
      <c r="B3" s="7" t="n">
        <v>1919765</v>
      </c>
    </row>
    <row r="4" spans="1:3">
      <c r="A4" s="3" t="s">
        <v>353</v>
      </c>
      <c r="B4" s="7" t="n">
        <v>1919765</v>
      </c>
    </row>
    <row r="5" spans="1:3">
      <c r="A5" s="3" t="s">
        <v>352</v>
      </c>
      <c r="C5" s="7" t="n">
        <v>2159738</v>
      </c>
    </row>
    <row r="6" spans="1:3">
      <c r="A6" s="3" t="s">
        <v>353</v>
      </c>
      <c r="C6" s="7" t="n">
        <v>21597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227</v>
      </c>
    </row>
    <row r="3" spans="1:2">
      <c r="A3" s="3" t="s">
        <v>355</v>
      </c>
      <c r="B3" s="7" t="n">
        <v>0</v>
      </c>
    </row>
    <row r="4" spans="1:2">
      <c r="A4" s="3" t="s">
        <v>356</v>
      </c>
      <c r="B4" s="4" t="n">
        <v>0</v>
      </c>
    </row>
    <row r="5" spans="1:2">
      <c r="A5" s="3" t="s">
        <v>357</v>
      </c>
      <c r="B5" s="4" t="n">
        <v>0</v>
      </c>
    </row>
    <row r="6" spans="1:2">
      <c r="A6" s="3" t="s">
        <v>358</v>
      </c>
      <c r="B6" s="4" t="n">
        <v>0</v>
      </c>
    </row>
    <row r="7" spans="1:2">
      <c r="A7" s="3" t="s">
        <v>359</v>
      </c>
      <c r="B7" s="4" t="n">
        <v>0</v>
      </c>
    </row>
    <row r="8" spans="1:2">
      <c r="A8" s="3" t="s">
        <v>360</v>
      </c>
      <c r="B8" s="4" t="n">
        <v>-47690</v>
      </c>
    </row>
    <row r="9" spans="1:2">
      <c r="A9" s="3" t="s">
        <v>361</v>
      </c>
      <c r="B9" s="4" t="n">
        <v>0</v>
      </c>
    </row>
    <row r="10" spans="1:2">
      <c r="A10" s="3" t="s">
        <v>362</v>
      </c>
      <c r="B10" s="4" t="n">
        <v>47690</v>
      </c>
    </row>
    <row r="11" spans="1:2">
      <c r="A11" s="3" t="s">
        <v>363</v>
      </c>
      <c r="B11" s="4" t="n">
        <v>0</v>
      </c>
    </row>
    <row r="12" spans="1:2">
      <c r="A12" s="3" t="s">
        <v>364</v>
      </c>
      <c r="B12"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3"/>
  </cols>
  <sheetData>
    <row r="1" spans="1:2">
      <c r="A1" s="1" t="s">
        <v>365</v>
      </c>
      <c r="B1" s="2" t="s">
        <v>1</v>
      </c>
    </row>
    <row r="2" spans="1:2">
      <c r="B2" s="2" t="s">
        <v>366</v>
      </c>
    </row>
    <row r="3" spans="1:2">
      <c r="A3" s="3" t="s">
        <v>367</v>
      </c>
      <c r="B3" s="7" t="n">
        <v>0</v>
      </c>
    </row>
    <row r="4" spans="1:2">
      <c r="A4" s="3" t="s">
        <v>368</v>
      </c>
      <c r="B4" s="7" t="n">
        <v>0</v>
      </c>
    </row>
    <row r="5" spans="1:2">
      <c r="A5" s="3" t="s">
        <v>369</v>
      </c>
      <c r="B5" s="3" t="s">
        <v>370</v>
      </c>
    </row>
    <row r="6" spans="1:2">
      <c r="A6" s="3" t="s">
        <v>371</v>
      </c>
      <c r="B6" s="3" t="s">
        <v>372</v>
      </c>
    </row>
    <row r="7" spans="1:2">
      <c r="A7" s="3" t="s">
        <v>373</v>
      </c>
      <c r="B7" s="7" t="n">
        <v>0</v>
      </c>
    </row>
    <row r="8" spans="1:2">
      <c r="A8" s="3" t="s">
        <v>374</v>
      </c>
      <c r="B8" s="7" t="n">
        <v>0</v>
      </c>
    </row>
    <row r="9" spans="1:2">
      <c r="A9" s="3" t="s">
        <v>375</v>
      </c>
      <c r="B9" s="3" t="s">
        <v>376</v>
      </c>
    </row>
    <row r="10" spans="1:2">
      <c r="A10" s="3" t="s">
        <v>377</v>
      </c>
      <c r="B10" s="3" t="s">
        <v>378</v>
      </c>
    </row>
    <row r="11" spans="1:2">
      <c r="A11" s="3" t="s">
        <v>379</v>
      </c>
      <c r="B11" s="7" t="n">
        <v>0</v>
      </c>
    </row>
    <row r="12" spans="1:2">
      <c r="A12" s="3" t="s">
        <v>380</v>
      </c>
      <c r="B12" s="7" t="n">
        <v>0</v>
      </c>
    </row>
    <row r="13" spans="1:2">
      <c r="A13" s="3" t="s">
        <v>381</v>
      </c>
      <c r="B13" s="12" t="n">
        <v>3.7</v>
      </c>
    </row>
    <row r="14" spans="1:2">
      <c r="A14" s="3" t="s">
        <v>382</v>
      </c>
      <c r="B14" s="12" t="n">
        <v>3.7</v>
      </c>
    </row>
    <row r="15" spans="1:2">
      <c r="A15" s="3" t="s">
        <v>383</v>
      </c>
      <c r="B15" s="7" t="n">
        <v>0</v>
      </c>
    </row>
    <row r="16" spans="1:2">
      <c r="A16" s="3" t="s">
        <v>384</v>
      </c>
      <c r="B16" s="7" t="n">
        <v>0</v>
      </c>
    </row>
    <row r="17" spans="1:2">
      <c r="A17" s="3" t="s">
        <v>385</v>
      </c>
      <c r="B17" s="3" t="s">
        <v>279</v>
      </c>
    </row>
    <row r="18" spans="1:2">
      <c r="A18" s="3" t="s">
        <v>386</v>
      </c>
      <c r="B18" s="3"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387</v>
      </c>
      <c r="B1" s="2" t="s">
        <v>1</v>
      </c>
    </row>
    <row r="2" spans="1:2">
      <c r="B2" s="2" t="s">
        <v>227</v>
      </c>
    </row>
    <row r="3" spans="1:2">
      <c r="A3" s="3" t="s">
        <v>388</v>
      </c>
      <c r="B3" s="7" t="n">
        <v>410730</v>
      </c>
    </row>
    <row r="4" spans="1:2">
      <c r="A4" s="3" t="s">
        <v>389</v>
      </c>
      <c r="B4" s="11" t="n">
        <v>12.99</v>
      </c>
    </row>
    <row r="5" spans="1:2">
      <c r="A5" s="3" t="s">
        <v>390</v>
      </c>
      <c r="B5" s="7" t="n">
        <v>90000</v>
      </c>
    </row>
    <row r="6" spans="1:2">
      <c r="A6" s="3" t="s">
        <v>391</v>
      </c>
      <c r="B6" s="11" t="n">
        <v>2.4</v>
      </c>
    </row>
    <row r="7" spans="1:2">
      <c r="A7" s="3" t="s">
        <v>392</v>
      </c>
      <c r="B7" s="7" t="n">
        <v>-44980</v>
      </c>
    </row>
    <row r="8" spans="1:2">
      <c r="A8" s="3" t="s">
        <v>393</v>
      </c>
      <c r="B8" s="11" t="n">
        <v>4.32</v>
      </c>
    </row>
    <row r="9" spans="1:2">
      <c r="A9" s="3" t="s">
        <v>394</v>
      </c>
      <c r="B9" s="7" t="n">
        <v>-24540</v>
      </c>
    </row>
    <row r="10" spans="1:2">
      <c r="A10" s="3" t="s">
        <v>395</v>
      </c>
      <c r="B10" s="11" t="n">
        <v>21.08</v>
      </c>
    </row>
    <row r="11" spans="1:2">
      <c r="A11" s="3" t="s">
        <v>396</v>
      </c>
      <c r="B11" s="7" t="n">
        <v>431210</v>
      </c>
    </row>
    <row r="12" spans="1:2">
      <c r="A12" s="3" t="s">
        <v>397</v>
      </c>
      <c r="B12" s="11" t="n">
        <v>2.48</v>
      </c>
    </row>
    <row r="13" spans="1:2">
      <c r="A13" s="3" t="s">
        <v>398</v>
      </c>
      <c r="B13" s="7" t="n">
        <v>243295</v>
      </c>
    </row>
    <row r="14" spans="1:2">
      <c r="A14" s="3" t="s">
        <v>399</v>
      </c>
      <c r="B14" s="11" t="n">
        <v>2.5</v>
      </c>
    </row>
    <row r="15" spans="1:2">
      <c r="A15" s="3" t="s">
        <v>400</v>
      </c>
      <c r="B15" s="7" t="n">
        <v>236795</v>
      </c>
    </row>
    <row r="16" spans="1:2">
      <c r="A16" s="3" t="s">
        <v>401</v>
      </c>
      <c r="B16" s="11" t="n">
        <v>16.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227</v>
      </c>
    </row>
    <row r="3" spans="1:2">
      <c r="A3" s="3" t="s">
        <v>403</v>
      </c>
      <c r="B3" s="9" t="n">
        <v>2.4</v>
      </c>
    </row>
    <row r="4" spans="1:2">
      <c r="A4" s="3" t="s">
        <v>404</v>
      </c>
      <c r="B4" s="4" t="n">
        <v>60000</v>
      </c>
    </row>
    <row r="5" spans="1:2">
      <c r="A5" s="3" t="s">
        <v>405</v>
      </c>
      <c r="B5" s="4" t="n">
        <v>0</v>
      </c>
    </row>
    <row r="6" spans="1:2">
      <c r="A6" s="3" t="s">
        <v>406</v>
      </c>
      <c r="B6" s="4" t="n">
        <v>0</v>
      </c>
    </row>
    <row r="7" spans="1:2">
      <c r="A7" s="3" t="s">
        <v>407</v>
      </c>
      <c r="B7" s="4" t="n">
        <v>0</v>
      </c>
    </row>
    <row r="8" spans="1:2">
      <c r="A8" s="3" t="s">
        <v>408</v>
      </c>
      <c r="B8" s="11" t="n">
        <v>2.41</v>
      </c>
    </row>
    <row r="9" spans="1:2">
      <c r="A9" s="3" t="s">
        <v>409</v>
      </c>
      <c r="B9" s="4" t="n">
        <v>52928</v>
      </c>
    </row>
    <row r="10" spans="1:2">
      <c r="A10" s="3" t="s">
        <v>410</v>
      </c>
      <c r="B10" s="4" t="n">
        <v>0</v>
      </c>
    </row>
    <row r="11" spans="1:2">
      <c r="A11" s="3" t="s">
        <v>411</v>
      </c>
      <c r="B11" s="4" t="n">
        <v>11351</v>
      </c>
    </row>
    <row r="12" spans="1:2">
      <c r="A12" s="3" t="s">
        <v>412</v>
      </c>
      <c r="B12" s="4" t="n">
        <v>0</v>
      </c>
    </row>
    <row r="13" spans="1:2">
      <c r="A13" s="3" t="s">
        <v>413</v>
      </c>
      <c r="B13" s="11" t="n">
        <v>2.5</v>
      </c>
    </row>
    <row r="14" spans="1:2">
      <c r="A14" s="3" t="s">
        <v>414</v>
      </c>
      <c r="B14" s="4" t="n">
        <v>318282</v>
      </c>
    </row>
    <row r="15" spans="1:2">
      <c r="A15" s="3" t="s">
        <v>415</v>
      </c>
      <c r="B15" s="4" t="n">
        <v>0</v>
      </c>
    </row>
    <row r="16" spans="1:2">
      <c r="A16" s="3" t="s">
        <v>416</v>
      </c>
      <c r="B16" s="4" t="n">
        <v>231944</v>
      </c>
    </row>
    <row r="17" spans="1:2">
      <c r="A17" s="3" t="s">
        <v>417</v>
      </c>
      <c r="B17" s="4" t="n">
        <v>0</v>
      </c>
    </row>
    <row r="18" spans="1:2">
      <c r="A18" s="3" t="s">
        <v>418</v>
      </c>
      <c r="B18" s="4" t="n">
        <v>431210</v>
      </c>
    </row>
    <row r="19" spans="1:2">
      <c r="A19" s="3" t="s">
        <v>419</v>
      </c>
      <c r="B19" s="4" t="n">
        <v>0</v>
      </c>
    </row>
    <row r="20" spans="1:2">
      <c r="A20" s="3" t="s">
        <v>420</v>
      </c>
      <c r="B20" s="4" t="n">
        <v>243295</v>
      </c>
    </row>
    <row r="21" spans="1:2">
      <c r="A21" s="3" t="s">
        <v>421</v>
      </c>
      <c r="B21" s="4" t="n">
        <v>0</v>
      </c>
    </row>
    <row r="22" spans="1:2">
      <c r="A22" s="3" t="s">
        <v>422</v>
      </c>
      <c r="B22" s="4" t="n">
        <v>410730</v>
      </c>
    </row>
    <row r="23" spans="1:2">
      <c r="A23" s="3" t="s">
        <v>423</v>
      </c>
      <c r="B23" s="4" t="n">
        <v>0</v>
      </c>
    </row>
    <row r="24" spans="1:2">
      <c r="A24" s="3" t="s">
        <v>424</v>
      </c>
      <c r="B24" s="4" t="n">
        <v>236795</v>
      </c>
    </row>
    <row r="25" spans="1:2">
      <c r="A25" s="3" t="s">
        <v>425</v>
      </c>
      <c r="B2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426</v>
      </c>
      <c r="B1" s="2" t="s">
        <v>1</v>
      </c>
    </row>
    <row r="2" spans="1:2">
      <c r="B2" s="2" t="s">
        <v>227</v>
      </c>
    </row>
    <row r="3" spans="1:2">
      <c r="A3" s="3" t="s">
        <v>427</v>
      </c>
      <c r="B3" s="7" t="n">
        <v>173935</v>
      </c>
    </row>
    <row r="4" spans="1:2">
      <c r="A4" s="3" t="s">
        <v>428</v>
      </c>
      <c r="B4" s="11" t="n">
        <v>4.15</v>
      </c>
    </row>
    <row r="5" spans="1:2">
      <c r="A5" s="3" t="s">
        <v>429</v>
      </c>
      <c r="B5" s="4" t="n">
        <v>90000</v>
      </c>
    </row>
    <row r="6" spans="1:2">
      <c r="A6" s="3" t="s">
        <v>430</v>
      </c>
      <c r="B6" s="11" t="n">
        <v>2.4</v>
      </c>
    </row>
    <row r="7" spans="1:2">
      <c r="A7" s="3" t="s">
        <v>431</v>
      </c>
      <c r="B7" s="4" t="n">
        <v>-40826</v>
      </c>
    </row>
    <row r="8" spans="1:2">
      <c r="A8" s="3" t="s">
        <v>432</v>
      </c>
      <c r="B8" s="11" t="n">
        <v>5.3</v>
      </c>
    </row>
    <row r="9" spans="1:2">
      <c r="A9" s="3" t="s">
        <v>433</v>
      </c>
      <c r="B9" s="4" t="n">
        <v>-35194</v>
      </c>
    </row>
    <row r="10" spans="1:2">
      <c r="A10" s="3" t="s">
        <v>434</v>
      </c>
      <c r="B10" s="11" t="n">
        <v>1.66</v>
      </c>
    </row>
    <row r="11" spans="1:2">
      <c r="A11" s="3" t="s">
        <v>435</v>
      </c>
      <c r="B11" s="4" t="n">
        <v>187915</v>
      </c>
    </row>
    <row r="12" spans="1:2">
      <c r="A12" s="3" t="s">
        <v>436</v>
      </c>
      <c r="B12" s="9" t="n">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227</v>
      </c>
    </row>
    <row r="3" spans="1:2">
      <c r="A3" s="3" t="s">
        <v>438</v>
      </c>
      <c r="B3" s="7" t="n">
        <v>35304</v>
      </c>
    </row>
    <row r="4" spans="1:2">
      <c r="A4" s="3" t="s">
        <v>439</v>
      </c>
      <c r="B4" s="4" t="n">
        <v>16592</v>
      </c>
    </row>
    <row r="5" spans="1:2">
      <c r="A5" s="3" t="s">
        <v>440</v>
      </c>
      <c r="B5" s="4" t="n">
        <v>54053</v>
      </c>
    </row>
    <row r="6" spans="1:2">
      <c r="A6" s="3" t="s">
        <v>441</v>
      </c>
      <c r="B6" s="4" t="n">
        <v>31279</v>
      </c>
    </row>
    <row r="7" spans="1:2">
      <c r="A7" s="3" t="s">
        <v>442</v>
      </c>
      <c r="B7" s="4" t="n">
        <v>71010</v>
      </c>
    </row>
    <row r="8" spans="1:2">
      <c r="A8" s="3" t="s">
        <v>443</v>
      </c>
      <c r="B8" s="4" t="n">
        <v>66431</v>
      </c>
    </row>
    <row r="9" spans="1:2">
      <c r="A9" s="3" t="s">
        <v>444</v>
      </c>
      <c r="B9" s="4" t="n">
        <v>119417</v>
      </c>
    </row>
    <row r="10" spans="1:2">
      <c r="A10" s="3" t="s">
        <v>445</v>
      </c>
      <c r="B10" s="4" t="n">
        <v>135361</v>
      </c>
    </row>
    <row r="11" spans="1:2">
      <c r="A11" s="3" t="s">
        <v>446</v>
      </c>
      <c r="B11" s="4" t="n">
        <v>37827</v>
      </c>
    </row>
    <row r="12" spans="1:2">
      <c r="A12" s="3" t="s">
        <v>447</v>
      </c>
      <c r="B12" s="4" t="n">
        <v>20069</v>
      </c>
    </row>
    <row r="13" spans="1:2">
      <c r="A13" s="3" t="s">
        <v>448</v>
      </c>
      <c r="B13" s="4" t="n">
        <v>57517</v>
      </c>
    </row>
    <row r="14" spans="1:2">
      <c r="A14" s="3" t="s">
        <v>449</v>
      </c>
      <c r="B14" s="7" t="n">
        <v>37633</v>
      </c>
    </row>
    <row r="15" spans="1:2">
      <c r="A15" s="3" t="s">
        <v>450</v>
      </c>
      <c r="B15" s="14" t="n">
        <v>60.319</v>
      </c>
    </row>
    <row r="16" spans="1:2">
      <c r="A16" s="3" t="s">
        <v>451</v>
      </c>
      <c r="B16" s="7" t="n">
        <v>57118</v>
      </c>
    </row>
    <row r="17" spans="1:2">
      <c r="A17" s="3" t="s">
        <v>452</v>
      </c>
      <c r="B17" s="4" t="n">
        <v>88788</v>
      </c>
    </row>
    <row r="18" spans="1:2">
      <c r="A18" s="3" t="s">
        <v>453</v>
      </c>
      <c r="B18" s="4" t="n">
        <v>113007</v>
      </c>
    </row>
    <row r="19" spans="1:2">
      <c r="A19" s="3" t="s">
        <v>454</v>
      </c>
      <c r="B19" s="4" t="n">
        <v>204460</v>
      </c>
    </row>
    <row r="20" spans="1:2">
      <c r="A20" s="3" t="s">
        <v>455</v>
      </c>
      <c r="B20" s="4" t="n">
        <v>160210</v>
      </c>
    </row>
    <row r="21" spans="1:2">
      <c r="A21" s="3" t="s">
        <v>456</v>
      </c>
      <c r="B21" s="4" t="n">
        <v>319775</v>
      </c>
    </row>
    <row r="22" spans="1:2">
      <c r="A22" s="3" t="s">
        <v>457</v>
      </c>
      <c r="B22" s="7" t="n">
        <v>317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227</v>
      </c>
    </row>
    <row r="3" spans="1:2">
      <c r="A3" s="3" t="s">
        <v>459</v>
      </c>
      <c r="B3" s="7" t="n">
        <v>146500</v>
      </c>
    </row>
    <row r="4" spans="1:2">
      <c r="A4" s="3" t="s">
        <v>460</v>
      </c>
      <c r="B4" s="11" t="n">
        <v>7.5</v>
      </c>
    </row>
    <row r="5" spans="1:2">
      <c r="A5" s="3" t="s">
        <v>461</v>
      </c>
      <c r="B5" s="7" t="n">
        <v>0</v>
      </c>
    </row>
    <row r="6" spans="1:2">
      <c r="A6" s="3" t="s">
        <v>462</v>
      </c>
      <c r="B6" s="4" t="n">
        <v>0</v>
      </c>
    </row>
    <row r="7" spans="1:2">
      <c r="A7" s="3" t="s">
        <v>463</v>
      </c>
      <c r="B7" s="4" t="n">
        <v>0</v>
      </c>
    </row>
    <row r="8" spans="1:2">
      <c r="A8" s="3" t="s">
        <v>464</v>
      </c>
      <c r="B8" s="4" t="n">
        <v>0</v>
      </c>
    </row>
    <row r="9" spans="1:2">
      <c r="A9" s="3" t="s">
        <v>465</v>
      </c>
      <c r="B9" s="4" t="n">
        <v>0</v>
      </c>
    </row>
    <row r="10" spans="1:2">
      <c r="A10" s="3" t="s">
        <v>466</v>
      </c>
      <c r="B10" s="4" t="n">
        <v>0</v>
      </c>
    </row>
    <row r="11" spans="1:2">
      <c r="A11" s="3" t="s">
        <v>467</v>
      </c>
      <c r="B11" s="4" t="n">
        <v>0</v>
      </c>
    </row>
    <row r="12" spans="1:2">
      <c r="A12" s="3" t="s">
        <v>468</v>
      </c>
      <c r="B12" s="4" t="n">
        <v>0</v>
      </c>
    </row>
    <row r="13" spans="1:2">
      <c r="A13" s="3" t="s">
        <v>469</v>
      </c>
      <c r="B13" s="4" t="n">
        <v>0</v>
      </c>
    </row>
    <row r="14" spans="1:2">
      <c r="A14" s="3" t="s">
        <v>470</v>
      </c>
      <c r="B14" s="7" t="n">
        <v>146500</v>
      </c>
    </row>
    <row r="15" spans="1:2">
      <c r="A15" s="3" t="s">
        <v>471</v>
      </c>
      <c r="B15" s="11" t="n">
        <v>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1242860</v>
      </c>
      <c r="C4" s="7" t="n">
        <v>1753129</v>
      </c>
      <c r="D4" s="7" t="n">
        <v>2898863</v>
      </c>
      <c r="E4" s="7" t="n">
        <v>2953978</v>
      </c>
    </row>
    <row r="5" spans="1:5">
      <c r="A5" s="3" t="s">
        <v>74</v>
      </c>
      <c r="B5" s="4" t="n">
        <v>957891</v>
      </c>
      <c r="C5" s="4" t="n">
        <v>875901</v>
      </c>
      <c r="D5" s="4" t="n">
        <v>1913187</v>
      </c>
      <c r="E5" s="4" t="n">
        <v>1714039</v>
      </c>
    </row>
    <row r="6" spans="1:5">
      <c r="A6" s="3" t="s">
        <v>75</v>
      </c>
      <c r="B6" s="4" t="n">
        <v>550362</v>
      </c>
      <c r="C6" s="4" t="n">
        <v>400309</v>
      </c>
      <c r="D6" s="4" t="n">
        <v>965057</v>
      </c>
      <c r="E6" s="4" t="n">
        <v>718568</v>
      </c>
    </row>
    <row r="7" spans="1:5">
      <c r="A7" s="3" t="s">
        <v>76</v>
      </c>
      <c r="B7" s="4" t="n">
        <v>2751113</v>
      </c>
      <c r="C7" s="4" t="n">
        <v>3029339</v>
      </c>
      <c r="D7" s="4" t="n">
        <v>5777107</v>
      </c>
      <c r="E7" s="4" t="n">
        <v>5386585</v>
      </c>
    </row>
    <row r="8" spans="1:5">
      <c r="A8" s="6" t="s">
        <v>77</v>
      </c>
    </row>
    <row r="9" spans="1:5">
      <c r="A9" s="3" t="s">
        <v>78</v>
      </c>
      <c r="B9" s="4" t="n">
        <v>476547</v>
      </c>
      <c r="C9" s="4" t="n">
        <v>495633</v>
      </c>
      <c r="D9" s="4" t="n">
        <v>973663</v>
      </c>
      <c r="E9" s="4" t="n">
        <v>977565</v>
      </c>
    </row>
    <row r="10" spans="1:5">
      <c r="A10" s="3" t="s">
        <v>79</v>
      </c>
      <c r="B10" s="4" t="n">
        <v>988540</v>
      </c>
      <c r="C10" s="4" t="n">
        <v>1034349</v>
      </c>
      <c r="D10" s="4" t="n">
        <v>1950409</v>
      </c>
      <c r="E10" s="4" t="n">
        <v>2221382</v>
      </c>
    </row>
    <row r="11" spans="1:5">
      <c r="A11" s="3" t="s">
        <v>80</v>
      </c>
      <c r="B11" s="4" t="n">
        <v>1150515</v>
      </c>
      <c r="C11" s="4" t="n">
        <v>1116456</v>
      </c>
      <c r="D11" s="4" t="n">
        <v>2309176</v>
      </c>
      <c r="E11" s="4" t="n">
        <v>2400646</v>
      </c>
    </row>
    <row r="12" spans="1:5">
      <c r="A12" s="3" t="s">
        <v>81</v>
      </c>
      <c r="B12" s="4" t="n">
        <v>871608</v>
      </c>
      <c r="C12" s="4" t="n">
        <v>771135</v>
      </c>
      <c r="D12" s="4" t="n">
        <v>1853079</v>
      </c>
      <c r="E12" s="4" t="n">
        <v>1711763</v>
      </c>
    </row>
    <row r="13" spans="1:5">
      <c r="A13" s="3" t="s">
        <v>82</v>
      </c>
      <c r="B13" s="4" t="n">
        <v>3487210</v>
      </c>
      <c r="C13" s="4" t="n">
        <v>3417573</v>
      </c>
      <c r="D13" s="4" t="n">
        <v>7086327</v>
      </c>
      <c r="E13" s="4" t="n">
        <v>7311356</v>
      </c>
    </row>
    <row r="14" spans="1:5">
      <c r="A14" s="3" t="s">
        <v>83</v>
      </c>
      <c r="B14" s="4" t="n">
        <v>-736097</v>
      </c>
      <c r="C14" s="4" t="n">
        <v>-388234</v>
      </c>
      <c r="D14" s="4" t="n">
        <v>-1309220</v>
      </c>
      <c r="E14" s="4" t="n">
        <v>-1924771</v>
      </c>
    </row>
    <row r="15" spans="1:5">
      <c r="A15" s="6" t="s">
        <v>84</v>
      </c>
    </row>
    <row r="16" spans="1:5">
      <c r="A16" s="3" t="s">
        <v>85</v>
      </c>
      <c r="B16" s="4" t="n">
        <v>173</v>
      </c>
      <c r="C16" s="4" t="n">
        <v>1472</v>
      </c>
      <c r="D16" s="4" t="n">
        <v>186</v>
      </c>
      <c r="E16" s="4" t="n">
        <v>2774</v>
      </c>
    </row>
    <row r="17" spans="1:5">
      <c r="A17" s="3" t="s">
        <v>86</v>
      </c>
      <c r="B17" s="4" t="n">
        <v>0</v>
      </c>
      <c r="C17" s="4" t="n">
        <v>-454</v>
      </c>
      <c r="D17" s="4" t="n">
        <v>0</v>
      </c>
      <c r="E17" s="4" t="n">
        <v>-2085</v>
      </c>
    </row>
    <row r="18" spans="1:5">
      <c r="A18" s="3" t="s">
        <v>87</v>
      </c>
      <c r="B18" s="4" t="n">
        <v>0</v>
      </c>
      <c r="C18" s="4" t="n">
        <v>-8075</v>
      </c>
      <c r="D18" s="4" t="n">
        <v>0</v>
      </c>
      <c r="E18" s="4" t="n">
        <v>-47690</v>
      </c>
    </row>
    <row r="19" spans="1:5">
      <c r="A19" s="3" t="s">
        <v>88</v>
      </c>
      <c r="B19" s="4" t="n">
        <v>171904</v>
      </c>
      <c r="C19" s="4" t="n">
        <v>61835</v>
      </c>
      <c r="D19" s="4" t="n">
        <v>381103</v>
      </c>
      <c r="E19" s="4" t="n">
        <v>527211</v>
      </c>
    </row>
    <row r="20" spans="1:5">
      <c r="A20" s="3" t="s">
        <v>89</v>
      </c>
      <c r="B20" s="7" t="n">
        <v>-564020</v>
      </c>
      <c r="C20" s="7" t="n">
        <v>-333456</v>
      </c>
      <c r="D20" s="7" t="n">
        <v>-927931</v>
      </c>
      <c r="E20" s="7" t="n">
        <v>-1444561</v>
      </c>
    </row>
    <row r="21" spans="1:5">
      <c r="A21" s="6" t="s">
        <v>90</v>
      </c>
    </row>
    <row r="22" spans="1:5">
      <c r="A22" s="3" t="s">
        <v>91</v>
      </c>
      <c r="B22" s="9" t="n">
        <v>-0.12</v>
      </c>
      <c r="C22" s="9" t="n">
        <v>-0.08</v>
      </c>
      <c r="D22" s="9" t="n">
        <v>-0.2</v>
      </c>
      <c r="E22" s="9" t="n">
        <v>-0.33</v>
      </c>
    </row>
    <row r="23" spans="1:5">
      <c r="A23" s="6" t="s">
        <v>92</v>
      </c>
    </row>
    <row r="24" spans="1:5">
      <c r="A24" s="3" t="s">
        <v>91</v>
      </c>
      <c r="B24" s="4" t="n">
        <v>4554226</v>
      </c>
      <c r="C24" s="4" t="n">
        <v>4425343</v>
      </c>
      <c r="D24" s="4" t="n">
        <v>4552371</v>
      </c>
      <c r="E24" s="4" t="n">
        <v>4331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72</v>
      </c>
      <c r="B1" s="2" t="s">
        <v>1</v>
      </c>
    </row>
    <row r="2" spans="1:2">
      <c r="B2" s="2" t="s">
        <v>227</v>
      </c>
    </row>
    <row r="3" spans="1:2">
      <c r="A3" s="3" t="s">
        <v>473</v>
      </c>
      <c r="B3" s="7" t="n">
        <v>254939</v>
      </c>
    </row>
    <row r="4" spans="1:2">
      <c r="A4" s="3" t="s">
        <v>474</v>
      </c>
      <c r="B4" s="11" t="n">
        <v>9.789999999999999</v>
      </c>
    </row>
    <row r="5" spans="1:2">
      <c r="A5" s="3" t="s">
        <v>475</v>
      </c>
      <c r="B5" s="4" t="n">
        <v>90453</v>
      </c>
    </row>
    <row r="6" spans="1:2">
      <c r="A6" s="3" t="s">
        <v>476</v>
      </c>
      <c r="B6" s="11" t="n">
        <v>2.4</v>
      </c>
    </row>
    <row r="7" spans="1:2">
      <c r="A7" s="3" t="s">
        <v>477</v>
      </c>
      <c r="B7" s="4" t="n">
        <v>345392</v>
      </c>
    </row>
    <row r="8" spans="1:2">
      <c r="A8" s="3" t="s">
        <v>478</v>
      </c>
      <c r="B8" s="9" t="n">
        <v>7.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479</v>
      </c>
      <c r="B1" s="2" t="s">
        <v>1</v>
      </c>
    </row>
    <row r="2" spans="1:2">
      <c r="B2" s="2" t="s">
        <v>227</v>
      </c>
    </row>
    <row r="3" spans="1:2">
      <c r="A3" s="3" t="s">
        <v>480</v>
      </c>
      <c r="B3" s="7" t="n">
        <v>38522</v>
      </c>
    </row>
    <row r="4" spans="1:2">
      <c r="A4" s="3" t="s">
        <v>481</v>
      </c>
      <c r="B4" s="11" t="n">
        <v>8.15</v>
      </c>
    </row>
    <row r="5" spans="1:2">
      <c r="A5" s="3" t="s">
        <v>482</v>
      </c>
      <c r="B5" s="4" t="n">
        <v>90453</v>
      </c>
    </row>
    <row r="6" spans="1:2">
      <c r="A6" s="3" t="s">
        <v>483</v>
      </c>
      <c r="B6" s="11" t="n">
        <v>2.4</v>
      </c>
    </row>
    <row r="7" spans="1:2">
      <c r="A7" s="3" t="s">
        <v>484</v>
      </c>
      <c r="B7" s="4" t="n">
        <v>-82758</v>
      </c>
    </row>
    <row r="8" spans="1:2">
      <c r="A8" s="3" t="s">
        <v>485</v>
      </c>
      <c r="B8" s="11" t="n">
        <v>3.86</v>
      </c>
    </row>
    <row r="9" spans="1:2">
      <c r="A9" s="3" t="s">
        <v>486</v>
      </c>
      <c r="B9" s="4" t="n">
        <v>46217</v>
      </c>
    </row>
    <row r="10" spans="1:2">
      <c r="A10" s="3" t="s">
        <v>487</v>
      </c>
      <c r="B10" s="9" t="n">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227</v>
      </c>
    </row>
    <row r="3" spans="1:2">
      <c r="A3" s="3" t="s">
        <v>489</v>
      </c>
      <c r="B3" s="7" t="n">
        <v>0</v>
      </c>
    </row>
    <row r="4" spans="1:2">
      <c r="A4" s="3" t="s">
        <v>490</v>
      </c>
      <c r="B4" s="4" t="n">
        <v>0</v>
      </c>
    </row>
    <row r="5" spans="1:2">
      <c r="A5" s="3" t="s">
        <v>491</v>
      </c>
      <c r="B5" s="4" t="n">
        <v>0</v>
      </c>
    </row>
    <row r="6" spans="1:2">
      <c r="A6" s="3" t="s">
        <v>492</v>
      </c>
      <c r="B6" s="4" t="n">
        <v>0</v>
      </c>
    </row>
    <row r="7" spans="1:2">
      <c r="A7" s="3" t="s">
        <v>493</v>
      </c>
      <c r="B7" s="4" t="n">
        <v>0</v>
      </c>
    </row>
    <row r="8" spans="1:2">
      <c r="A8" s="3" t="s">
        <v>494</v>
      </c>
      <c r="B8" s="4" t="n">
        <v>0</v>
      </c>
    </row>
    <row r="9" spans="1:2">
      <c r="A9" s="3" t="s">
        <v>495</v>
      </c>
      <c r="B9" s="4" t="n">
        <v>0</v>
      </c>
    </row>
    <row r="10" spans="1:2">
      <c r="A10" s="3" t="s">
        <v>496</v>
      </c>
      <c r="B10" s="4" t="n">
        <v>1633</v>
      </c>
    </row>
    <row r="11" spans="1:2">
      <c r="A11" s="3" t="s">
        <v>497</v>
      </c>
      <c r="B11" s="4" t="n">
        <v>32508</v>
      </c>
    </row>
    <row r="12" spans="1:2">
      <c r="A12" s="3" t="s">
        <v>498</v>
      </c>
      <c r="B12" s="4" t="n">
        <v>39842</v>
      </c>
    </row>
    <row r="13" spans="1:2">
      <c r="A13" s="3" t="s">
        <v>499</v>
      </c>
      <c r="B13" s="4" t="n">
        <v>231415</v>
      </c>
    </row>
    <row r="14" spans="1:2">
      <c r="A14" s="3" t="s">
        <v>500</v>
      </c>
      <c r="B14" s="4" t="n">
        <v>242661</v>
      </c>
    </row>
    <row r="15" spans="1:2">
      <c r="A15" s="3" t="s">
        <v>501</v>
      </c>
      <c r="B15" s="4" t="n">
        <v>32508</v>
      </c>
    </row>
    <row r="16" spans="1:2">
      <c r="A16" s="3" t="s">
        <v>502</v>
      </c>
      <c r="B16" s="4" t="n">
        <v>39842</v>
      </c>
    </row>
    <row r="17" spans="1:2">
      <c r="A17" s="3" t="s">
        <v>503</v>
      </c>
      <c r="B17" s="4" t="n">
        <v>231415</v>
      </c>
    </row>
    <row r="18" spans="1:2">
      <c r="A18" s="3" t="s">
        <v>504</v>
      </c>
      <c r="B18" s="7" t="n">
        <v>244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227</v>
      </c>
    </row>
    <row r="3" spans="1:2">
      <c r="A3" s="3" t="s">
        <v>506</v>
      </c>
      <c r="B3" s="7" t="n">
        <v>1526524</v>
      </c>
    </row>
    <row r="4" spans="1:2">
      <c r="A4" s="3" t="s">
        <v>507</v>
      </c>
      <c r="B4" s="4" t="n">
        <v>2060754</v>
      </c>
    </row>
    <row r="5" spans="1:2">
      <c r="A5" s="3" t="s">
        <v>508</v>
      </c>
      <c r="B5" s="4" t="n">
        <v>3435387</v>
      </c>
    </row>
    <row r="6" spans="1:2">
      <c r="A6" s="3" t="s">
        <v>509</v>
      </c>
      <c r="B6" s="4" t="n">
        <v>3565961</v>
      </c>
    </row>
    <row r="7" spans="1:2">
      <c r="A7" s="3" t="s">
        <v>510</v>
      </c>
      <c r="B7" s="4" t="n">
        <v>858713</v>
      </c>
    </row>
    <row r="8" spans="1:2">
      <c r="A8" s="3" t="s">
        <v>511</v>
      </c>
      <c r="B8" s="4" t="n">
        <v>500027</v>
      </c>
    </row>
    <row r="9" spans="1:2">
      <c r="A9" s="3" t="s">
        <v>512</v>
      </c>
      <c r="B9" s="4" t="n">
        <v>1689935</v>
      </c>
    </row>
    <row r="10" spans="1:2">
      <c r="A10" s="3" t="s">
        <v>513</v>
      </c>
      <c r="B10" s="4" t="n">
        <v>1110827</v>
      </c>
    </row>
    <row r="11" spans="1:2">
      <c r="A11" s="3" t="s">
        <v>514</v>
      </c>
      <c r="B11" s="4" t="n">
        <v>273844</v>
      </c>
    </row>
    <row r="12" spans="1:2">
      <c r="A12" s="3" t="s">
        <v>515</v>
      </c>
      <c r="B12" s="4" t="n">
        <v>180155</v>
      </c>
    </row>
    <row r="13" spans="1:2">
      <c r="A13" s="3" t="s">
        <v>516</v>
      </c>
      <c r="B13" s="4" t="n">
        <v>470123</v>
      </c>
    </row>
    <row r="14" spans="1:2">
      <c r="A14" s="3" t="s">
        <v>517</v>
      </c>
      <c r="B14" s="4" t="n">
        <v>329831</v>
      </c>
    </row>
    <row r="15" spans="1:2">
      <c r="A15" s="3" t="s">
        <v>518</v>
      </c>
      <c r="B15" s="4" t="n">
        <v>92032</v>
      </c>
    </row>
    <row r="16" spans="1:2">
      <c r="A16" s="3" t="s">
        <v>519</v>
      </c>
      <c r="B16" s="4" t="n">
        <v>288403</v>
      </c>
    </row>
    <row r="17" spans="1:2">
      <c r="A17" s="3" t="s">
        <v>520</v>
      </c>
      <c r="B17" s="4" t="n">
        <v>181662</v>
      </c>
    </row>
    <row r="18" spans="1:2">
      <c r="A18" s="3" t="s">
        <v>521</v>
      </c>
      <c r="B18" s="4" t="n">
        <v>379966</v>
      </c>
    </row>
    <row r="19" spans="1:2">
      <c r="A19" s="3" t="s">
        <v>522</v>
      </c>
      <c r="B19" s="4" t="n">
        <v>2751113</v>
      </c>
    </row>
    <row r="20" spans="1:2">
      <c r="A20" s="3" t="s">
        <v>523</v>
      </c>
      <c r="B20" s="4" t="n">
        <v>3029339</v>
      </c>
    </row>
    <row r="21" spans="1:2">
      <c r="A21" s="3" t="s">
        <v>524</v>
      </c>
      <c r="B21" s="4" t="n">
        <v>5777107</v>
      </c>
    </row>
    <row r="22" spans="1:2">
      <c r="A22" s="3" t="s">
        <v>525</v>
      </c>
      <c r="B22" s="7" t="n">
        <v>53865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26</v>
      </c>
      <c r="B1" s="2" t="s">
        <v>1</v>
      </c>
    </row>
    <row r="2" spans="1:2">
      <c r="B2" s="2" t="s">
        <v>227</v>
      </c>
    </row>
    <row r="3" spans="1:2">
      <c r="A3" s="3" t="s">
        <v>527</v>
      </c>
      <c r="B3" s="7" t="n">
        <v>6829942</v>
      </c>
    </row>
    <row r="4" spans="1:2">
      <c r="A4" s="3" t="s">
        <v>528</v>
      </c>
      <c r="B4" s="4" t="n">
        <v>7279019</v>
      </c>
    </row>
    <row r="5" spans="1:2">
      <c r="A5" s="3" t="s">
        <v>529</v>
      </c>
      <c r="B5" s="4" t="n">
        <v>48286</v>
      </c>
    </row>
    <row r="6" spans="1:2">
      <c r="A6" s="3" t="s">
        <v>530</v>
      </c>
      <c r="B6" s="4" t="n">
        <v>39583</v>
      </c>
    </row>
    <row r="7" spans="1:2">
      <c r="A7" s="3" t="s">
        <v>531</v>
      </c>
      <c r="B7" s="4" t="n">
        <v>6878228</v>
      </c>
    </row>
    <row r="8" spans="1:2">
      <c r="A8" s="3" t="s">
        <v>532</v>
      </c>
      <c r="B8" s="7" t="n">
        <v>73186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533</v>
      </c>
      <c r="B1" s="2" t="s">
        <v>1</v>
      </c>
    </row>
    <row r="2" spans="1:2">
      <c r="B2" s="2" t="s">
        <v>2</v>
      </c>
    </row>
    <row r="3" spans="1:2">
      <c r="A3" s="3" t="s">
        <v>534</v>
      </c>
      <c r="B3" s="3" t="s">
        <v>535</v>
      </c>
    </row>
    <row r="4" spans="1:2">
      <c r="A4" s="3" t="s">
        <v>536</v>
      </c>
      <c r="B4" s="3" t="s">
        <v>279</v>
      </c>
    </row>
    <row r="5" spans="1:2">
      <c r="A5" s="3" t="s">
        <v>537</v>
      </c>
      <c r="B5" s="3" t="s">
        <v>324</v>
      </c>
    </row>
    <row r="6" spans="1:2">
      <c r="A6" s="3" t="s">
        <v>538</v>
      </c>
      <c r="B6" s="3" t="s">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21"/>
  </cols>
  <sheetData>
    <row r="1" spans="1:2">
      <c r="A1" s="1" t="s">
        <v>539</v>
      </c>
      <c r="B1" s="2" t="s">
        <v>1</v>
      </c>
    </row>
    <row r="2" spans="1:2">
      <c r="B2" s="2" t="s">
        <v>227</v>
      </c>
    </row>
    <row r="3" spans="1:2">
      <c r="A3" s="3" t="s">
        <v>540</v>
      </c>
      <c r="B3" s="7" t="n">
        <v>38541</v>
      </c>
    </row>
    <row r="4" spans="1:2">
      <c r="A4" s="3" t="s">
        <v>541</v>
      </c>
      <c r="B4" s="4" t="n">
        <v>268238</v>
      </c>
    </row>
    <row r="5" spans="1:2">
      <c r="A5" s="3" t="s">
        <v>542</v>
      </c>
      <c r="B5" s="4" t="n">
        <v>306779</v>
      </c>
    </row>
    <row r="6" spans="1:2">
      <c r="A6" s="3" t="s">
        <v>543</v>
      </c>
      <c r="B6" s="4" t="n">
        <v>77083</v>
      </c>
    </row>
    <row r="7" spans="1:2">
      <c r="A7" s="3" t="s">
        <v>544</v>
      </c>
      <c r="B7" s="4" t="n">
        <v>515800</v>
      </c>
    </row>
    <row r="8" spans="1:2">
      <c r="A8" s="3" t="s">
        <v>545</v>
      </c>
      <c r="B8" s="4" t="n">
        <v>592883</v>
      </c>
    </row>
    <row r="9" spans="1:2">
      <c r="A9" s="3" t="s">
        <v>546</v>
      </c>
      <c r="B9" s="4" t="n">
        <v>77083</v>
      </c>
    </row>
    <row r="10" spans="1:2">
      <c r="A10" s="3" t="s">
        <v>547</v>
      </c>
      <c r="B10" s="4" t="n">
        <v>518127</v>
      </c>
    </row>
    <row r="11" spans="1:2">
      <c r="A11" s="3" t="s">
        <v>548</v>
      </c>
      <c r="B11" s="4" t="n">
        <v>595210</v>
      </c>
    </row>
    <row r="12" spans="1:2">
      <c r="A12" s="3" t="s">
        <v>549</v>
      </c>
      <c r="B12" s="4" t="n">
        <v>0</v>
      </c>
    </row>
    <row r="13" spans="1:2">
      <c r="A13" s="3" t="s">
        <v>550</v>
      </c>
      <c r="B13" s="4" t="n">
        <v>246983</v>
      </c>
    </row>
    <row r="14" spans="1:2">
      <c r="A14" s="3" t="s">
        <v>551</v>
      </c>
      <c r="B14" s="4" t="n">
        <v>246983</v>
      </c>
    </row>
    <row r="15" spans="1:2">
      <c r="A15" s="3" t="s">
        <v>552</v>
      </c>
      <c r="B15" s="4" t="n">
        <v>0</v>
      </c>
    </row>
    <row r="16" spans="1:2">
      <c r="A16" s="3" t="s">
        <v>553</v>
      </c>
      <c r="B16" s="4" t="n">
        <v>4394</v>
      </c>
    </row>
    <row r="17" spans="1:2">
      <c r="A17" s="3" t="s">
        <v>554</v>
      </c>
      <c r="B17" s="4" t="n">
        <v>4394</v>
      </c>
    </row>
    <row r="18" spans="1:2">
      <c r="A18" s="3" t="s">
        <v>555</v>
      </c>
      <c r="B18" s="4" t="n">
        <v>192707</v>
      </c>
    </row>
    <row r="19" spans="1:2">
      <c r="A19" s="3" t="s">
        <v>556</v>
      </c>
      <c r="B19" s="4" t="n">
        <v>1553542</v>
      </c>
    </row>
    <row r="20" spans="1:2">
      <c r="A20" s="3" t="s">
        <v>557</v>
      </c>
      <c r="B20" s="7" t="n">
        <v>17462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227</v>
      </c>
    </row>
    <row r="3" spans="1:2">
      <c r="A3" s="3" t="s">
        <v>559</v>
      </c>
      <c r="B3" s="7" t="n">
        <v>-564020</v>
      </c>
    </row>
    <row r="4" spans="1:2">
      <c r="A4" s="3" t="s">
        <v>560</v>
      </c>
      <c r="B4" s="4" t="n">
        <v>-333456</v>
      </c>
    </row>
    <row r="5" spans="1:2">
      <c r="A5" s="3" t="s">
        <v>561</v>
      </c>
      <c r="B5" s="4" t="n">
        <v>-927931</v>
      </c>
    </row>
    <row r="6" spans="1:2">
      <c r="A6" s="3" t="s">
        <v>562</v>
      </c>
      <c r="B6" s="4" t="n">
        <v>-1444561</v>
      </c>
    </row>
    <row r="7" spans="1:2">
      <c r="A7" s="3" t="s">
        <v>563</v>
      </c>
      <c r="B7" s="4" t="n">
        <v>4554226</v>
      </c>
    </row>
    <row r="8" spans="1:2">
      <c r="A8" s="3" t="s">
        <v>564</v>
      </c>
      <c r="B8" s="4" t="n">
        <v>4425343</v>
      </c>
    </row>
    <row r="9" spans="1:2">
      <c r="A9" s="3" t="s">
        <v>565</v>
      </c>
      <c r="B9" s="4" t="n">
        <v>4552371</v>
      </c>
    </row>
    <row r="10" spans="1:2">
      <c r="A10" s="3" t="s">
        <v>566</v>
      </c>
      <c r="B10" s="7" t="n">
        <v>4331017</v>
      </c>
    </row>
    <row r="11" spans="1:2">
      <c r="A11" s="3" t="s">
        <v>567</v>
      </c>
      <c r="B11" s="11" t="n">
        <v>-0.12</v>
      </c>
    </row>
    <row r="12" spans="1:2">
      <c r="A12" s="3" t="s">
        <v>568</v>
      </c>
      <c r="B12" s="11" t="n">
        <v>-0.08</v>
      </c>
    </row>
    <row r="13" spans="1:2">
      <c r="A13" s="3" t="s">
        <v>569</v>
      </c>
      <c r="B13" s="11" t="n">
        <v>-0.2</v>
      </c>
    </row>
    <row r="14" spans="1:2">
      <c r="A14" s="3" t="s">
        <v>570</v>
      </c>
      <c r="B14" s="11" t="n">
        <v>-0.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3</v>
      </c>
      <c r="B1" s="2" t="s">
        <v>1</v>
      </c>
    </row>
    <row r="2" spans="1:3">
      <c r="B2" s="2" t="s">
        <v>2</v>
      </c>
      <c r="C2" s="2" t="s">
        <v>71</v>
      </c>
    </row>
    <row r="3" spans="1:3">
      <c r="A3" s="3" t="s">
        <v>94</v>
      </c>
      <c r="B3" s="7" t="n">
        <v>3390</v>
      </c>
      <c r="C3" s="7" t="n">
        <v>36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89</v>
      </c>
      <c r="B3" s="7" t="n">
        <v>-564020</v>
      </c>
      <c r="C3" s="7" t="n">
        <v>-333456</v>
      </c>
      <c r="D3" s="7" t="n">
        <v>-927931</v>
      </c>
      <c r="E3" s="7" t="n">
        <v>-1444561</v>
      </c>
    </row>
    <row r="4" spans="1:5">
      <c r="A4" s="6" t="s">
        <v>96</v>
      </c>
    </row>
    <row r="5" spans="1:5">
      <c r="A5" s="3" t="s">
        <v>97</v>
      </c>
      <c r="B5" s="4" t="n">
        <v>-356927</v>
      </c>
      <c r="C5" s="4" t="n">
        <v>-149434</v>
      </c>
      <c r="D5" s="4" t="n">
        <v>-852279</v>
      </c>
      <c r="E5" s="4" t="n">
        <v>-1149428</v>
      </c>
    </row>
    <row r="6" spans="1:5">
      <c r="A6" s="3" t="s">
        <v>98</v>
      </c>
      <c r="B6" s="7" t="n">
        <v>-920947</v>
      </c>
      <c r="C6" s="7" t="n">
        <v>-482890</v>
      </c>
      <c r="D6" s="7" t="n">
        <v>-1780210</v>
      </c>
      <c r="E6" s="7" t="n">
        <v>-25939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71</v>
      </c>
    </row>
    <row r="3" spans="1:3">
      <c r="A3" s="6" t="s">
        <v>100</v>
      </c>
    </row>
    <row r="4" spans="1:3">
      <c r="A4" s="3" t="s">
        <v>89</v>
      </c>
      <c r="B4" s="7" t="n">
        <v>-927931</v>
      </c>
      <c r="C4" s="7" t="n">
        <v>-1444561</v>
      </c>
    </row>
    <row r="5" spans="1:3">
      <c r="A5" s="6" t="s">
        <v>101</v>
      </c>
    </row>
    <row r="6" spans="1:3">
      <c r="A6" s="3" t="s">
        <v>102</v>
      </c>
      <c r="B6" s="4" t="n">
        <v>52487</v>
      </c>
      <c r="C6" s="4" t="n">
        <v>120717</v>
      </c>
    </row>
    <row r="7" spans="1:3">
      <c r="A7" s="3" t="s">
        <v>103</v>
      </c>
      <c r="B7" s="4" t="n">
        <v>551190</v>
      </c>
      <c r="C7" s="4" t="n">
        <v>561574</v>
      </c>
    </row>
    <row r="8" spans="1:3">
      <c r="A8" s="3" t="s">
        <v>104</v>
      </c>
      <c r="B8" s="4" t="n">
        <v>13963</v>
      </c>
      <c r="C8" s="4" t="n">
        <v>0</v>
      </c>
    </row>
    <row r="9" spans="1:3">
      <c r="A9" s="3" t="s">
        <v>88</v>
      </c>
      <c r="B9" s="4" t="n">
        <v>-437795</v>
      </c>
      <c r="C9" s="4" t="n">
        <v>-304990</v>
      </c>
    </row>
    <row r="10" spans="1:3">
      <c r="A10" s="6" t="s">
        <v>105</v>
      </c>
    </row>
    <row r="11" spans="1:3">
      <c r="A11" s="3" t="s">
        <v>106</v>
      </c>
      <c r="B11" s="4" t="n">
        <v>219239</v>
      </c>
      <c r="C11" s="4" t="n">
        <v>-51952</v>
      </c>
    </row>
    <row r="12" spans="1:3">
      <c r="A12" s="3" t="s">
        <v>33</v>
      </c>
      <c r="B12" s="4" t="n">
        <v>76548</v>
      </c>
      <c r="C12" s="4" t="n">
        <v>35768</v>
      </c>
    </row>
    <row r="13" spans="1:3">
      <c r="A13" s="3" t="s">
        <v>41</v>
      </c>
      <c r="B13" s="4" t="n">
        <v>-12010</v>
      </c>
      <c r="C13" s="4" t="n">
        <v>-290984</v>
      </c>
    </row>
    <row r="14" spans="1:3">
      <c r="A14" s="3" t="s">
        <v>44</v>
      </c>
      <c r="B14" s="4" t="n">
        <v>319980</v>
      </c>
      <c r="C14" s="4" t="n">
        <v>209729</v>
      </c>
    </row>
    <row r="15" spans="1:3">
      <c r="A15" s="3" t="s">
        <v>46</v>
      </c>
      <c r="B15" s="4" t="n">
        <v>-4987</v>
      </c>
      <c r="C15" s="4" t="n">
        <v>-9008</v>
      </c>
    </row>
    <row r="16" spans="1:3">
      <c r="A16" s="3" t="s">
        <v>42</v>
      </c>
      <c r="B16" s="4" t="n">
        <v>-1591</v>
      </c>
      <c r="C16" s="4" t="n">
        <v>-6973</v>
      </c>
    </row>
    <row r="17" spans="1:3">
      <c r="A17" s="3" t="s">
        <v>43</v>
      </c>
      <c r="B17" s="4" t="n">
        <v>941</v>
      </c>
      <c r="C17" s="4" t="n">
        <v>21500</v>
      </c>
    </row>
    <row r="18" spans="1:3">
      <c r="A18" s="3" t="s">
        <v>107</v>
      </c>
      <c r="B18" s="4" t="n">
        <v>-149966</v>
      </c>
      <c r="C18" s="4" t="n">
        <v>-1159180</v>
      </c>
    </row>
    <row r="19" spans="1:3">
      <c r="A19" s="6" t="s">
        <v>108</v>
      </c>
    </row>
    <row r="20" spans="1:3">
      <c r="A20" s="3" t="s">
        <v>109</v>
      </c>
      <c r="B20" s="4" t="n">
        <v>-57517</v>
      </c>
      <c r="C20" s="4" t="n">
        <v>-9177</v>
      </c>
    </row>
    <row r="21" spans="1:3">
      <c r="A21" s="3" t="s">
        <v>110</v>
      </c>
      <c r="B21" s="4" t="n">
        <v>-4023</v>
      </c>
      <c r="C21" s="4" t="n">
        <v>0</v>
      </c>
    </row>
    <row r="22" spans="1:3">
      <c r="A22" s="3" t="s">
        <v>111</v>
      </c>
      <c r="B22" s="4" t="n">
        <v>-61540</v>
      </c>
      <c r="C22" s="4" t="n">
        <v>-9177</v>
      </c>
    </row>
    <row r="23" spans="1:3">
      <c r="A23" s="6" t="s">
        <v>112</v>
      </c>
    </row>
    <row r="24" spans="1:3">
      <c r="A24" s="3" t="s">
        <v>113</v>
      </c>
      <c r="B24" s="4" t="n">
        <v>0</v>
      </c>
      <c r="C24" s="4" t="n">
        <v>1510185</v>
      </c>
    </row>
    <row r="25" spans="1:3">
      <c r="A25" s="3" t="s">
        <v>114</v>
      </c>
      <c r="B25" s="4" t="n">
        <v>-7870</v>
      </c>
      <c r="C25" s="4" t="n">
        <v>-29729</v>
      </c>
    </row>
    <row r="26" spans="1:3">
      <c r="A26" s="3" t="s">
        <v>115</v>
      </c>
      <c r="B26" s="4" t="n">
        <v>-7870</v>
      </c>
      <c r="C26" s="4" t="n">
        <v>1480456</v>
      </c>
    </row>
    <row r="27" spans="1:3">
      <c r="A27" s="3" t="s">
        <v>116</v>
      </c>
      <c r="B27" s="4" t="n">
        <v>-20597</v>
      </c>
      <c r="C27" s="4" t="n">
        <v>-54348</v>
      </c>
    </row>
    <row r="28" spans="1:3">
      <c r="A28" s="3" t="s">
        <v>117</v>
      </c>
      <c r="B28" s="4" t="n">
        <v>-239973</v>
      </c>
      <c r="C28" s="4" t="n">
        <v>257751</v>
      </c>
    </row>
    <row r="29" spans="1:3">
      <c r="A29" s="3" t="s">
        <v>118</v>
      </c>
      <c r="B29" s="4" t="n">
        <v>2159738</v>
      </c>
      <c r="C29" s="4" t="n">
        <v>2852422</v>
      </c>
    </row>
    <row r="30" spans="1:3">
      <c r="A30" s="3" t="s">
        <v>119</v>
      </c>
      <c r="B30" s="4" t="n">
        <v>1919765</v>
      </c>
      <c r="C30" s="4" t="n">
        <v>3110173</v>
      </c>
    </row>
    <row r="31" spans="1:3">
      <c r="A31" s="6" t="s">
        <v>120</v>
      </c>
    </row>
    <row r="32" spans="1:3">
      <c r="A32" s="3" t="s">
        <v>121</v>
      </c>
      <c r="B32" s="4" t="n">
        <v>0</v>
      </c>
      <c r="C32" s="4" t="n">
        <v>2085</v>
      </c>
    </row>
    <row r="33" spans="1:3">
      <c r="A33" s="3" t="s">
        <v>122</v>
      </c>
      <c r="B33" s="7" t="n">
        <v>0</v>
      </c>
      <c r="C3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36"/>
    <col customWidth="1" max="5" min="5" width="29"/>
    <col customWidth="1" max="6" min="6" width="55"/>
    <col customWidth="1" max="7" min="7" width="12"/>
  </cols>
  <sheetData>
    <row r="1" spans="1:7">
      <c r="A1" s="1" t="s">
        <v>123</v>
      </c>
      <c r="B1" s="2" t="s">
        <v>124</v>
      </c>
      <c r="C1" s="2" t="s">
        <v>125</v>
      </c>
      <c r="D1" s="2" t="s">
        <v>126</v>
      </c>
      <c r="E1" s="2" t="s">
        <v>127</v>
      </c>
      <c r="F1" s="2" t="s">
        <v>128</v>
      </c>
      <c r="G1" s="2" t="s">
        <v>129</v>
      </c>
    </row>
    <row r="2" spans="1:7">
      <c r="A2" s="3" t="s">
        <v>130</v>
      </c>
      <c r="B2" s="7" t="n">
        <v>4542</v>
      </c>
      <c r="D2" s="7" t="n">
        <v>70065082</v>
      </c>
      <c r="E2" s="7" t="n">
        <v>-58022500</v>
      </c>
      <c r="F2" s="7" t="n">
        <v>-2942640</v>
      </c>
      <c r="G2" s="7" t="n">
        <v>9104484</v>
      </c>
    </row>
    <row r="3" spans="1:7">
      <c r="A3" s="3" t="s">
        <v>131</v>
      </c>
      <c r="B3" s="4" t="n">
        <v>4542348</v>
      </c>
      <c r="C3" s="4" t="n">
        <v>-400</v>
      </c>
    </row>
    <row r="4" spans="1:7">
      <c r="A4" s="3" t="s">
        <v>132</v>
      </c>
      <c r="C4" s="7" t="n">
        <v>-3</v>
      </c>
      <c r="D4" s="4" t="n">
        <v>-5414</v>
      </c>
      <c r="G4" s="4" t="n">
        <v>-5417</v>
      </c>
    </row>
    <row r="5" spans="1:7">
      <c r="A5" s="3" t="s">
        <v>133</v>
      </c>
      <c r="C5" s="4" t="n">
        <v>-2500</v>
      </c>
    </row>
    <row r="6" spans="1:7">
      <c r="A6" s="3" t="s">
        <v>134</v>
      </c>
      <c r="B6" s="7" t="n">
        <v>-2</v>
      </c>
      <c r="C6" s="7" t="n">
        <v>2</v>
      </c>
      <c r="D6" s="4" t="n">
        <v>-2453</v>
      </c>
      <c r="G6" s="4" t="n">
        <v>-2453</v>
      </c>
    </row>
    <row r="7" spans="1:7">
      <c r="A7" s="3" t="s">
        <v>135</v>
      </c>
      <c r="B7" s="4" t="n">
        <v>-2300</v>
      </c>
      <c r="C7" s="4" t="n">
        <v>2300</v>
      </c>
    </row>
    <row r="8" spans="1:7">
      <c r="A8" s="3" t="s">
        <v>103</v>
      </c>
      <c r="D8" s="4" t="n">
        <v>551190</v>
      </c>
      <c r="G8" s="4" t="n">
        <v>551190</v>
      </c>
    </row>
    <row r="9" spans="1:7">
      <c r="A9" s="3" t="s">
        <v>104</v>
      </c>
      <c r="B9" s="7" t="n">
        <v>14</v>
      </c>
      <c r="D9" s="4" t="n">
        <v>13949</v>
      </c>
      <c r="G9" s="4" t="n">
        <v>13963</v>
      </c>
    </row>
    <row r="10" spans="1:7">
      <c r="A10" s="3" t="s">
        <v>136</v>
      </c>
      <c r="B10" s="4" t="n">
        <v>13500</v>
      </c>
    </row>
    <row r="11" spans="1:7">
      <c r="A11" s="3" t="s">
        <v>89</v>
      </c>
      <c r="E11" s="4" t="n">
        <v>-927931</v>
      </c>
      <c r="G11" s="4" t="n">
        <v>-927931</v>
      </c>
    </row>
    <row r="12" spans="1:7">
      <c r="A12" s="3" t="s">
        <v>137</v>
      </c>
      <c r="F12" s="4" t="n">
        <v>-852279</v>
      </c>
      <c r="G12" s="4" t="n">
        <v>-852279</v>
      </c>
    </row>
    <row r="13" spans="1:7">
      <c r="A13" s="3" t="s">
        <v>138</v>
      </c>
      <c r="B13" s="7" t="n">
        <v>4554</v>
      </c>
      <c r="C13" s="7" t="n">
        <v>-1</v>
      </c>
      <c r="D13" s="7" t="n">
        <v>70622354</v>
      </c>
      <c r="E13" s="7" t="n">
        <v>-58950431</v>
      </c>
      <c r="F13" s="7" t="n">
        <v>-3794919</v>
      </c>
      <c r="G13" s="7" t="n">
        <v>7881557</v>
      </c>
    </row>
    <row r="14" spans="1:7">
      <c r="A14" s="3" t="s">
        <v>139</v>
      </c>
      <c r="B14" s="4" t="n">
        <v>4553548</v>
      </c>
      <c r="C14" s="4" t="n">
        <v>-6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08:17:17Z</dcterms:created>
  <dcterms:modified xmlns:dcterms="http://purl.org/dc/terms/" xmlns:xsi="http://www.w3.org/2001/XMLSchema-instance" xsi:type="dcterms:W3CDTF">2016-12-14T08:17:17Z</dcterms:modified>
</cp:coreProperties>
</file>